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AN PAYABLE" sheetId="13" state="visible" r:id="rId13"/>
    <sheet xmlns:r="http://schemas.openxmlformats.org/officeDocument/2006/relationships" name="NOTES PAYABLE" sheetId="14" state="visible" r:id="rId14"/>
    <sheet xmlns:r="http://schemas.openxmlformats.org/officeDocument/2006/relationships" name="CONVERTIBLE PROMISSORY NOTES" sheetId="15" state="visible" r:id="rId15"/>
    <sheet xmlns:r="http://schemas.openxmlformats.org/officeDocument/2006/relationships" name="DERIVATIVE LIABILITY" sheetId="16" state="visible" r:id="rId16"/>
    <sheet xmlns:r="http://schemas.openxmlformats.org/officeDocument/2006/relationships" name="STOCK BASED AWARDS" sheetId="17" state="visible" r:id="rId17"/>
    <sheet xmlns:r="http://schemas.openxmlformats.org/officeDocument/2006/relationships" name="WARRANT AGREEMENTS" sheetId="18" state="visible" r:id="rId18"/>
    <sheet xmlns:r="http://schemas.openxmlformats.org/officeDocument/2006/relationships" name="BUSINESS COMBINATION AND DEC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EPAID EXPENSES AND OTHER AS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AN PAYABLE (Tables)" sheetId="29" state="visible" r:id="rId29"/>
    <sheet xmlns:r="http://schemas.openxmlformats.org/officeDocument/2006/relationships" name="NOTES PAYABLE (Tables)" sheetId="30" state="visible" r:id="rId30"/>
    <sheet xmlns:r="http://schemas.openxmlformats.org/officeDocument/2006/relationships" name="CONVERTIBLE PROMISSORY NOTES (T" sheetId="31" state="visible" r:id="rId31"/>
    <sheet xmlns:r="http://schemas.openxmlformats.org/officeDocument/2006/relationships" name="DERIVATIVE LIABILITY (Tables)" sheetId="32" state="visible" r:id="rId32"/>
    <sheet xmlns:r="http://schemas.openxmlformats.org/officeDocument/2006/relationships" name="STOCK BASED AWARDS (Tables)" sheetId="33" state="visible" r:id="rId33"/>
    <sheet xmlns:r="http://schemas.openxmlformats.org/officeDocument/2006/relationships" name="WARRANT AGREEMENTS (Tables)" sheetId="34" state="visible" r:id="rId34"/>
    <sheet xmlns:r="http://schemas.openxmlformats.org/officeDocument/2006/relationships" name="BUSINESS COMBINATION AND DECO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NTORY (Details)" sheetId="42" state="visible" r:id="rId42"/>
    <sheet xmlns:r="http://schemas.openxmlformats.org/officeDocument/2006/relationships" name="PREPAID EXPENSES AND OTHER AS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LOAN PAYABLE (Details)" sheetId="49" state="visible" r:id="rId49"/>
    <sheet xmlns:r="http://schemas.openxmlformats.org/officeDocument/2006/relationships" name="LOAN PAYABLE (Details Narrative"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CONVERTIBLE PROMISSORY NOTES (D" sheetId="53" state="visible" r:id="rId53"/>
    <sheet xmlns:r="http://schemas.openxmlformats.org/officeDocument/2006/relationships" name="CONVERTIBLE PROMISSORY NOTES _2" sheetId="54" state="visible" r:id="rId54"/>
    <sheet xmlns:r="http://schemas.openxmlformats.org/officeDocument/2006/relationships" name="DERIVATIVE LIABILITY (Details)" sheetId="55" state="visible" r:id="rId55"/>
    <sheet xmlns:r="http://schemas.openxmlformats.org/officeDocument/2006/relationships" name="DERIVATIVE LIABILITY (Details 1" sheetId="56" state="visible" r:id="rId56"/>
    <sheet xmlns:r="http://schemas.openxmlformats.org/officeDocument/2006/relationships" name="DERIVATIVE LIABILITY (Details 2" sheetId="57" state="visible" r:id="rId57"/>
    <sheet xmlns:r="http://schemas.openxmlformats.org/officeDocument/2006/relationships" name="STOCK BASED AWARDS (Details)" sheetId="58" state="visible" r:id="rId58"/>
    <sheet xmlns:r="http://schemas.openxmlformats.org/officeDocument/2006/relationships" name="STOCK BASED AWARDS (Details 1)" sheetId="59" state="visible" r:id="rId59"/>
    <sheet xmlns:r="http://schemas.openxmlformats.org/officeDocument/2006/relationships" name="STOCK BASED AWARDS (Details 2)" sheetId="60" state="visible" r:id="rId60"/>
    <sheet xmlns:r="http://schemas.openxmlformats.org/officeDocument/2006/relationships" name="STOCK BASED AWARDS (Details 3)" sheetId="61" state="visible" r:id="rId61"/>
    <sheet xmlns:r="http://schemas.openxmlformats.org/officeDocument/2006/relationships" name="STOCK BASED AWARDS (Details Nar" sheetId="62" state="visible" r:id="rId62"/>
    <sheet xmlns:r="http://schemas.openxmlformats.org/officeDocument/2006/relationships" name="WARRANT AGREEMENTS (Details)" sheetId="63" state="visible" r:id="rId63"/>
    <sheet xmlns:r="http://schemas.openxmlformats.org/officeDocument/2006/relationships" name="WARRANT AGREEMENTS (Details 1)" sheetId="64" state="visible" r:id="rId64"/>
    <sheet xmlns:r="http://schemas.openxmlformats.org/officeDocument/2006/relationships" name="WARRANT AGREEMENTS (Details 2)" sheetId="65" state="visible" r:id="rId65"/>
    <sheet xmlns:r="http://schemas.openxmlformats.org/officeDocument/2006/relationships" name="WARRANT AGREEMENTS (Details Nar" sheetId="66" state="visible" r:id="rId66"/>
    <sheet xmlns:r="http://schemas.openxmlformats.org/officeDocument/2006/relationships" name="BUSINESS COMBINATION AND DECO_3" sheetId="67" state="visible" r:id="rId67"/>
    <sheet xmlns:r="http://schemas.openxmlformats.org/officeDocument/2006/relationships" name="BUSINESS COMBINATION AND DECO_4" sheetId="68" state="visible" r:id="rId68"/>
    <sheet xmlns:r="http://schemas.openxmlformats.org/officeDocument/2006/relationships" name="BUSINESS COMBINATION AND DECO_5" sheetId="69" state="visible" r:id="rId69"/>
    <sheet xmlns:r="http://schemas.openxmlformats.org/officeDocument/2006/relationships" name="BUSINESS COMBINATION AND DECO_6" sheetId="70" state="visible" r:id="rId70"/>
    <sheet xmlns:r="http://schemas.openxmlformats.org/officeDocument/2006/relationships" name="BUSINESS COMBINATION AND DECO_7" sheetId="71" state="visible" r:id="rId71"/>
    <sheet xmlns:r="http://schemas.openxmlformats.org/officeDocument/2006/relationships" name="BUSINESS COMBINATION AND DECO_8" sheetId="72" state="visible" r:id="rId72"/>
    <sheet xmlns:r="http://schemas.openxmlformats.org/officeDocument/2006/relationships" name="STOCKHOLDERS' EQUITY (Details N" sheetId="73" state="visible" r:id="rId73"/>
    <sheet xmlns:r="http://schemas.openxmlformats.org/officeDocument/2006/relationships" name="COMMITMENTS AND CONTINGENCIES ("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802">
  <si>
    <t>Document and Entity Information - shares</t>
  </si>
  <si>
    <t>9 Months Ended</t>
  </si>
  <si>
    <t>Sep. 30, 2019</t>
  </si>
  <si>
    <t>Nov. 12, 2019</t>
  </si>
  <si>
    <t>Document And Entity Information</t>
  </si>
  <si>
    <t>Entity Registrant Name</t>
  </si>
  <si>
    <t>Cure Pharmaceutical Holding Corp.</t>
  </si>
  <si>
    <t>Entity Central Index Key</t>
  </si>
  <si>
    <t>000164330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densed Consolidated Balance Sheets - USD ($) $ in Thousands</t>
  </si>
  <si>
    <t>Dec. 31, 2018</t>
  </si>
  <si>
    <t>Current assets:</t>
  </si>
  <si>
    <t>Cash</t>
  </si>
  <si>
    <t>Accounts receivable, net</t>
  </si>
  <si>
    <t>Inventory</t>
  </si>
  <si>
    <t>Prepaid expenses and other assets</t>
  </si>
  <si>
    <t>Total current assets</t>
  </si>
  <si>
    <t>Property and equipment, net</t>
  </si>
  <si>
    <t>Goodwill</t>
  </si>
  <si>
    <t xml:space="preserve"> </t>
  </si>
  <si>
    <t>Intellectual property and patents, net</t>
  </si>
  <si>
    <t>In-process research and development</t>
  </si>
  <si>
    <t>Other assets</t>
  </si>
  <si>
    <t>Total assets</t>
  </si>
  <si>
    <t>Current liabilities:</t>
  </si>
  <si>
    <t>Accounts payable</t>
  </si>
  <si>
    <t>Accrued expenses</t>
  </si>
  <si>
    <t>Loan payable</t>
  </si>
  <si>
    <t>Notes payable, net</t>
  </si>
  <si>
    <t>Convertible promissory notes, net</t>
  </si>
  <si>
    <t>Derivative liability</t>
  </si>
  <si>
    <t>Contract liabilities</t>
  </si>
  <si>
    <t>Contingent share considerations</t>
  </si>
  <si>
    <t>Total current liabilities</t>
  </si>
  <si>
    <t>License Fees</t>
  </si>
  <si>
    <t>Total liabilities</t>
  </si>
  <si>
    <t>Commitments and Contingencies (see Note 15)</t>
  </si>
  <si>
    <t>Stockholders' equity (deficit):</t>
  </si>
  <si>
    <t>Common stock: $0.001 par value; authorized 150,000,000 shares; 37,949,460 shares and 26,784,019 issued and outstanding as of September 30, 2019 and December 31, 2018, respectively</t>
  </si>
  <si>
    <t>Additional paid-in capital</t>
  </si>
  <si>
    <t>Stock payable</t>
  </si>
  <si>
    <t>Accumulated deficit</t>
  </si>
  <si>
    <t>Total CURE Pharmaceutical Holding Corp stockholders equity (deficit)</t>
  </si>
  <si>
    <t>Noncontrolling interest</t>
  </si>
  <si>
    <t>Total stockholders' equity (deficit)</t>
  </si>
  <si>
    <t>Total liabilities and stockholders' equity (deficit)</t>
  </si>
  <si>
    <t>Condensed Consolidated Balance Sheets (Parenthetical) - $ / shares</t>
  </si>
  <si>
    <t>Stockholders' equity (deficit)</t>
  </si>
  <si>
    <t>Common stock, shares par value</t>
  </si>
  <si>
    <t>Common stock, shares authorized</t>
  </si>
  <si>
    <t>Common stock, shares issued</t>
  </si>
  <si>
    <t>Common stock, shares outstanding</t>
  </si>
  <si>
    <t>Condensed Consolidated Statements of Operations (Unaudited) - USD ($) $ in Thousands</t>
  </si>
  <si>
    <t>3 Months Ended</t>
  </si>
  <si>
    <t>Sep. 30, 2018</t>
  </si>
  <si>
    <t>Revenue</t>
  </si>
  <si>
    <t>Net product sales</t>
  </si>
  <si>
    <t>Consulting research &amp; development income</t>
  </si>
  <si>
    <t>Shipping and other sales</t>
  </si>
  <si>
    <t>Total revenues</t>
  </si>
  <si>
    <t>Cost of goods sold:</t>
  </si>
  <si>
    <t>Cost of goods sold</t>
  </si>
  <si>
    <t>Gross profit</t>
  </si>
  <si>
    <t>Operating expenses:</t>
  </si>
  <si>
    <t>Research and development expenses</t>
  </si>
  <si>
    <t>Selling, general and administrative expenses</t>
  </si>
  <si>
    <t>Change in fair value contingent stock consideration</t>
  </si>
  <si>
    <t>Total operating expenses</t>
  </si>
  <si>
    <t>Net operating income (loss) before other income (expense)</t>
  </si>
  <si>
    <t>Other income (expense):</t>
  </si>
  <si>
    <t>Interest income</t>
  </si>
  <si>
    <t>Other income</t>
  </si>
  <si>
    <t>Gain on deconsolidation</t>
  </si>
  <si>
    <t>Change in fair value of derivative liability</t>
  </si>
  <si>
    <t>Other expense</t>
  </si>
  <si>
    <t>Interest expense</t>
  </si>
  <si>
    <t>Loss on conversion of convertible promissory notes</t>
  </si>
  <si>
    <t>Other income (expense)</t>
  </si>
  <si>
    <t>Net income (loss) before income taxes</t>
  </si>
  <si>
    <t>Provision for income taxes</t>
  </si>
  <si>
    <t>Net income (loss)</t>
  </si>
  <si>
    <t>Net income (loss) attributable to non-controlling interest</t>
  </si>
  <si>
    <t>Net income (loss) attributable to Cure Pharmaceutical Holding Corp.</t>
  </si>
  <si>
    <t>Net income (loss ) per share: Basic</t>
  </si>
  <si>
    <t>Net income (loss ) per share: Diluted</t>
  </si>
  <si>
    <t>Weighted average common shares outstanding</t>
  </si>
  <si>
    <t>Basic</t>
  </si>
  <si>
    <t>Diluted</t>
  </si>
  <si>
    <t>Statement Of Stockholder's Equity - USD ($) $ in Thousands</t>
  </si>
  <si>
    <t>Total</t>
  </si>
  <si>
    <t>Common Stock [Member]</t>
  </si>
  <si>
    <t>Additional Paid-in Capital [Member]</t>
  </si>
  <si>
    <t>Stock Payable [Member]</t>
  </si>
  <si>
    <t>Accumulated Deficit [Member]</t>
  </si>
  <si>
    <t>Noncontrolling Interest [Member]</t>
  </si>
  <si>
    <t>Balance, shares at Dec. 31, 2017</t>
  </si>
  <si>
    <t>Balance, amount at Dec. 31, 2017</t>
  </si>
  <si>
    <t>Net Income (Loss)</t>
  </si>
  <si>
    <t>Issuance of common stock for professional services, shares</t>
  </si>
  <si>
    <t>Issuance of common stock for professional services, amount</t>
  </si>
  <si>
    <t>Warrants granted</t>
  </si>
  <si>
    <t>Beneficial conversion features</t>
  </si>
  <si>
    <t>Noncontrolling interest of Oak Therapeutics, Inc.</t>
  </si>
  <si>
    <t>Balance, shares at Mar. 31, 2018</t>
  </si>
  <si>
    <t>Balance, amount at Mar. 31, 2018</t>
  </si>
  <si>
    <t>Issuance of common stock for purchase of patents</t>
  </si>
  <si>
    <t>Issuance of common stock for cancellation of accounts payable</t>
  </si>
  <si>
    <t>Fair value of stock options and restricted stock granted</t>
  </si>
  <si>
    <t>Balance, shares at Jun. 30, 2018</t>
  </si>
  <si>
    <t>Balance, amount at Jun. 30, 2018</t>
  </si>
  <si>
    <t>Issuance of common stock for cancellation of accounts payable, shares</t>
  </si>
  <si>
    <t>Issuance of common stock for cancellation of accounts payable, amount</t>
  </si>
  <si>
    <t>Issuance of common stock for extension of maturity dates relating to convertible promissory notes, shares</t>
  </si>
  <si>
    <t>Issuance of common stock for extension of maturity dates relating to convertible promissory notes, amount</t>
  </si>
  <si>
    <t>Balance, shares at Sep. 30, 2018</t>
  </si>
  <si>
    <t>Balance, amount at Sep. 30, 2018</t>
  </si>
  <si>
    <t>Balance, shares at Dec. 31, 2018</t>
  </si>
  <si>
    <t>Balance, amount at Dec. 31, 2018</t>
  </si>
  <si>
    <t>Issuance of common stock for cash, shares</t>
  </si>
  <si>
    <t>Issuance of common stock for conversion of convertible promissory notes, shares</t>
  </si>
  <si>
    <t>Issuance of common stock from the equity incentive plan, shares</t>
  </si>
  <si>
    <t>Issuance of common stock for cash, amount</t>
  </si>
  <si>
    <t>Issuance of common stock for conversion of convertible promissory notes, amount</t>
  </si>
  <si>
    <t>Balance, shares at Mar. 31, 2019</t>
  </si>
  <si>
    <t>Balance, amount at Mar. 31, 2019</t>
  </si>
  <si>
    <t>Issuance of common stock from exercise of warrants, shares</t>
  </si>
  <si>
    <t>Issuance of common stock from exercise of warrants, amount</t>
  </si>
  <si>
    <t>Issuance of common stock for acquistion of Chemistry Holdings, Inc, shares</t>
  </si>
  <si>
    <t>Issuance of common stock for acquistion of Chemistry Holdings, Inc, amount</t>
  </si>
  <si>
    <t>Balance, shares at Jun. 30, 2019</t>
  </si>
  <si>
    <t>Balance, amount at Jun. 30, 2019</t>
  </si>
  <si>
    <t>Issuance of common stock for purchase of patents, amount</t>
  </si>
  <si>
    <t>Issuance of common stock for purchase of patents, shares</t>
  </si>
  <si>
    <t>Common stock shares to be issued for purchase of intellectual property, amount</t>
  </si>
  <si>
    <t>Common stock shares to be issued for issuance of note payable, amount</t>
  </si>
  <si>
    <t>Balance, shares at Sep. 30, 2019</t>
  </si>
  <si>
    <t>Balance, amount at Sep. 30, 2019</t>
  </si>
  <si>
    <t>Condensed Consolidated Statements of Cash Flows (Unaudited) - USD ($) $ in Thousands</t>
  </si>
  <si>
    <t>CASH FLOWS FROM OPERATING ACTIVITIES</t>
  </si>
  <si>
    <t>Net loss</t>
  </si>
  <si>
    <t>Adjustment to reconcile net loss to net cash used in operating activities:</t>
  </si>
  <si>
    <t>Stock based compensation - services</t>
  </si>
  <si>
    <t>Stock based compensation - prepaid</t>
  </si>
  <si>
    <t>Stock issued for amending convertible promissory notes</t>
  </si>
  <si>
    <t>Gain from settlement on accounts payable</t>
  </si>
  <si>
    <t>Gain from deconsolidation of Oak Therapeutics, Inc</t>
  </si>
  <si>
    <t>Change in fair value of contingent share consideration</t>
  </si>
  <si>
    <t>Warrant expense from convertible notes</t>
  </si>
  <si>
    <t>Depreciation and amortization</t>
  </si>
  <si>
    <t>Amortization of loan discounts</t>
  </si>
  <si>
    <t>Recovery of bad debt expense</t>
  </si>
  <si>
    <t>Inventory reserve for obsolesce</t>
  </si>
  <si>
    <t>Deposits made for purchase of property, plant and equipment</t>
  </si>
  <si>
    <t>Change of fair value in derivative liabilities</t>
  </si>
  <si>
    <t>Fair value of vested stock options and restricted stock</t>
  </si>
  <si>
    <t>Warrants granted for commission expense</t>
  </si>
  <si>
    <t>Warrants granted for broker fee expense</t>
  </si>
  <si>
    <t>Cashless exercise of warrants</t>
  </si>
  <si>
    <t>Change in other assets and liabilities:</t>
  </si>
  <si>
    <t>Accounts receivable</t>
  </si>
  <si>
    <t>Contract Liabilities</t>
  </si>
  <si>
    <t>License fees</t>
  </si>
  <si>
    <t>Cash used in operating activities</t>
  </si>
  <si>
    <t>Cash flows from investing activities</t>
  </si>
  <si>
    <t>Purchase in intangible assets</t>
  </si>
  <si>
    <t>Proceeds from common stock issuance for acquisition of Chemistry Holdings</t>
  </si>
  <si>
    <t>Acquisition of property and equipment, net</t>
  </si>
  <si>
    <t>Cash provided by (used in) investing activities</t>
  </si>
  <si>
    <t>Cash flows from financing activities</t>
  </si>
  <si>
    <t>Proceeds from convertible notes payable</t>
  </si>
  <si>
    <t>Proceeds from promissory notes</t>
  </si>
  <si>
    <t>Proceeds from common stock issuance</t>
  </si>
  <si>
    <t>Proceeds from stock payable</t>
  </si>
  <si>
    <t>Proceeds from exercise of warrants</t>
  </si>
  <si>
    <t>Repayment of convertible notes payable</t>
  </si>
  <si>
    <t>Repayment of notes payable</t>
  </si>
  <si>
    <t>Repayment of loans payable</t>
  </si>
  <si>
    <t>Cash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Non-cash financing activities:</t>
  </si>
  <si>
    <t>Common stock related to prepaid expense</t>
  </si>
  <si>
    <t>Warrants granted for discount on convertible promissory notes</t>
  </si>
  <si>
    <t>Common stock issued for conversion of promissory notes and accrued interest</t>
  </si>
  <si>
    <t>Common stock payable for conversion of convertible note</t>
  </si>
  <si>
    <t>Common stock payable for issuance of a promissory note</t>
  </si>
  <si>
    <t>Common stock payable for patents</t>
  </si>
  <si>
    <t>Common stock payable for purchase of intellectual property</t>
  </si>
  <si>
    <t>Common stock issued for settlement of accounts payable</t>
  </si>
  <si>
    <t>Accrued interest converted to convertible promissory note</t>
  </si>
  <si>
    <t>Fixed assets received from the acquisition of Chemistry Holdings, Inc</t>
  </si>
  <si>
    <t>Patents received from the acquistion of Chemistry Holdings, Inc</t>
  </si>
  <si>
    <t>In-process research and development received from the acquistion of Chemistry Holdings, Inc</t>
  </si>
  <si>
    <t>Goodwill resulting from the acquisiton of Chemistry Holdings, Inc</t>
  </si>
  <si>
    <t>Contingent share considerations for acquistion of Chemistry Holdings</t>
  </si>
  <si>
    <t>Liabilities assumed from the acquisiton of Chemistry Holdings, Inc</t>
  </si>
  <si>
    <t>Convertible promissory note payable eliminated from the acquisiton of Chemistry Holdings, Inc</t>
  </si>
  <si>
    <t>Liabilities released as a result of deconsolidation of Oak Therapeutics, Inc</t>
  </si>
  <si>
    <t>Non-controlling interest released as a result of deconsolidation of Oak Therapeutics, Inc</t>
  </si>
  <si>
    <t>ORGANIZATION AND DESCRIPTION OF BUSINESS</t>
  </si>
  <si>
    <t>Note 1 - ORGANIZATION AND DESCRIPTION OF BUSINESS</t>
  </si>
  <si>
    <t xml:space="preserve">Business Operations CURE Pharmaceutical Holding Corp., and its wholly-owned subsidiaries, CURE Pharmaceutical Corporation (“CURE Pharmaceutical”) and CURE Chemistry, Inc. (collectively (the “Company,” “we,” “our,” “us,” or “CURE”) is an emerging growth company focusing on the development and manufacturing of drug formulation and delivery technologies in novel dosage forms to improve drug safety, efficacy and patient adherence. Our mission is to improve lives by redefining how medications are delivered and experienced. Our business strategy is to develop products using our proprietary technology, which may include clinical development and regulatory approval, and license the product rights to partners responsible for marketing, sales and distribution, while retaining exclusive manufacturing rights. We operate a 25,000 square foot cGMP manufacturing plant in Oxnard, CA. Our CUREform TM ®, TM We currently have two commercial products and several development programs underway. Background CURE, formerly known as Makkanotti Group Corp, was incorporated in the State of Nevada on May 15, 2014. The Company was originally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was the surviving entity. The transaction was accounted for using the reverse acquisition method of accounting. As a result of the recapitalization and change in control, CURE Pharmaceutical was the acquiring entity in accordance with ASC 805, Business Combinations. We licensed our technology available to a private company, Oak Therapeutics (“Oak”), to develop products for sale in the developing world (“Territory”). On November 10, 2017, we received 269,000 shares of Oak as consideration for an exclusive license to our patent rights in the Territory, along with a royalty-free non-exclusive license to any improvements made by Oak. As a result of this transaction, we owned approximately 63% of Oak’s outstanding shares and consolidated Oak’s financial statements as of the fourth quarter 2017. Due to the lack of performance by Oak under the license agreement, on April 15, 2019, we terminated all contractual relationships with Oak, including the license and surrendered our Oak shares to Oak. The parties terminated all contractual relationships between them, whether written or verbal, express or implied. All license or other rights previously granted by Oak to the Company or the Company to Oak were terminated, including all licenses or rights of any kind granted by the Company. (See Note 13 for deconsolidation of Oak) On May 14, 2019 (the “Closing Date”), the Company, and CURE Chemistry Inc., a Delaware corporation and wholly owned subsidiary of the Company (“Merger Sub”), completed the transactions contemplated by the Agreement and Plan of Merger and Reorganization, dated March 31, 2019 (the “Merger Agreement”), with Chemistry Holdings, Inc., a Delaware corporation (“Chemistry Holdings”). As agreed in the Merger Agreement, the Company acquired Chemistry Holdings pursuant to a merger of the Merger Sub with and into Chemistry Holdings (the “Merger”). Pursuant to the Merger, Chemistry Holdings became a wholly-owned subsidiary of the Company and the stockholders of Chemistry Holdings received shares of the Company’s common stock, par value $0.001 per share (the “Common Stock”) in exchange for all of the issued and outstanding shares of Chemistry Holdings. (See Note 13) The Company was the acquiring entity in accordance with ASC 805, Business Combinations. Liquidity and Capital Resources In connection with preparing unaudited condensed consolidated financial statements for the three and nine months ended September 30, 2019, management evaluated whether there were conditions and events, considered in the aggregate, that raised substantial doubt about the Company’s ability to continue as a going concern within one year from the date that the financial statements are issued. As part of the Company’s evaluation, the Company considered the following: · Its accumulated deficit of approximately $50 million, · Its cash balance of $6.3 million, which includes the addition of approximately $7.3 million of net cash from the acquisition of CHI, · Only $0.5 million of debt and no other obligations due in the next 12 months, · Its continued progress towards increasing revenues from commercialization and the impact of increased manufacturing and related plant upgrades, · Its research and development strategic plans, including the filing and maintenance of patents, and · The forecasted hiring of personnel and other S,G&amp;A costs. Based on these considerations, the Company believes that its current cash reserves and its revenues shall be adequate to sustain operations over the next 12 months. If the Company does require additional funds, it may do so through the sale of common stock, combined with or without warrants, the sale of notes, and, to a lesser extent, equipment financing facilities and secured loans. </t>
  </si>
  <si>
    <t>SUMMARY OF SIGNIFICANT ACCOUNTING POLICIES</t>
  </si>
  <si>
    <t>Note 2 - SUMMARY OF SIGNIFICANT ACCOUNTING POLICIES</t>
  </si>
  <si>
    <t>Basis of Presentation 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 of Consolidation and Basis of Presentation The condensed consolidated financial statements include the accounts of CURE Pharmaceutical Holding Corp (“CPHC”) and its wholly-owned subsidiaries , CURE Pharmaceutical Corporation (“CURE”) Chemistry Holdings Inc. and related subsidiaries recently acquired (collectively referred to as “CHI”) and its 63% majority owned subsidiary Oak Therapeutics, Inc. (“Oak”) through April 15, 2019 as the Company entered into a Termination and Release Agreement with Oak to surrender all of the Company’s shares of Oak and terminate any rights the Company may have to acquire additional shares or interest in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three and nine months ended September 30, 2019 and 2018,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8 filed with the Securities and Exchange Commission (the “SEC”) on April 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9 and December 31, 2018, the Company had no cash equivalents. At September 30, 2019 and December 31, 2018, the Company maintains its cash and cash equivalents in banks insured by the Federal Deposit Insurance Corporation (“FDIC”) in accounts that at times may be in excess of the federally insured limit of $25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September 30, 2019 and December 31, 2018, management determined that an allowance was necessary which amounted to approximately $9 and $8, respectively. Inventory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acquired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goodwill,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September 30, 2019 or December 31, 2018. Revenue Recognition We recognize revenue in accordance with Accounting Standards Codification (“ASC”) 606, “Revenue Recognition”. The Company adopted Topic 606 using a modified retrospective approach for the years ended December 31, 2017 and prior and has been applied prospectively in the Company’s financial statements beginning January 1, 2018.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o achieve the core principle of Topic 606, we perform the following steps: 1. Identify the contract(s) with customer; 2. Identify the performance obligations in the contract; 3. Determine the transactions price; 4. Allocate the transactions price to the performance obligations in the contract; and 5.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products utilizing our CUREForm™ technology.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product development income includes services for the development of products utilizing our CUREFor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densed consolidated balance sheets. At September 30, 2019 and December 31, 2018 we had contract liabilities of $0.5 million and $0.4 million, respectively. Advertising Expense The Company expenses marketing, promotions and advertising costs as incurred. Such costs are included in general and administrative expense in the accompanying statements of operations. The Company recorded advertising costs of $0.1 million and $0.3 million, for the three and nine month periods ended September 30, 2019, respectively. The Company recorded advertising costs of $0.05 million and $0.1 million for the three and nine month periods ended September 30, 2018, respectively. Research and Development Costs incurred in connection with the development of new products and processes are charged to research and development expenses as incurred. The Company recorded research and development expenses of $0.5 million and $1.5 million for the three and nine month periods ended September 30, 2019, respectively. The Company recorded research and development expenses of $0.3 million and $1.1 million for the three and nine month periods ended September 30, 2018,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and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densed consolidated financial statements. Convertible Debentures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September 30, 2019 and December 31, 2018, the Company adjusted its derivative liability to its fair value, and reflected the change in fair value, in its consolidated statement of operations and comprehensive loss. Fair Value Measure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Black-Scholes”), which management has determined approximates values using more than complex methods, using Level 3 inputs. (See Note 10)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September 30, 2019 for assets and liabilities measured at fair value on a recurring basis: (Dollars in thousands) Total Level 1 Level 2 Level 3 Fair value of contingent stock consideration $ 18,498 $ - $ - $ 18,498 Fair value of Derivative Liability $ 147 $ - $ - $ 147 The following table summarizes fair value measurements by level at December 31, 2018 for assets and liabilities measured at fair value on a recurring basis: (Dollars in thousands) Total Level 1 Level 2 Level 3 Fair value of Derivative Liability $ 618 $ - $ - $ 618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September 30, 2019, the Company’s stock price, volatility percentage and the weighted average present value probability of each the various estimates of milestones, earn-out amounts and achievements being accomplished all decreased resulting in a significant decrease of the fair value of the contingent stock consideration. Net Earnings (Loss) per Common Share Basic net earnings (loss) per common share is computed by dividing the net earnings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The following table sets forth the computation of basic and diluted net income per share for the period indicated: For the Three Months Ended For the Nine Months Ended (Dollars in thousands) September 30, 2019 September 30, 2018 September 30, 2019 September 30, 2018 Net income $ 2,204 $ (4,799 ) $ (20,472 ) $ (9,101 ) Weighted average outstanding shares of common stock 34,613,642 24,403,901 33,247,660 24,635,143 Dilutive potential common stock shares from: Vested Stock options from the Company’s 2017 Equity Incentive Plan 228,759 - - - Conversion of convertible notes 115,047 - - - Issuance of contingent shares relating to CHI acquisition 8,410,875 - - - Common stock and common stock equivalents 43,368,323 24,403,901 33,247,660 24,635,143 Income per share: Basic net income per share 0.06 (0.20 ) (0.62 ) (0.37 ) Diluted net income per share 0.05 (0.20 ) (0.62 ) (0.37 )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number of shares have been excluded from diluted net income (loss) since such inclusion would be anti-dilutive: For the Three Months Ended For the Nine Months Ended September 30, 2019 September 30, 2018 September 30, 2019 September 30, 2018 Vested stock options from the Company’s 2017 Equity Incentive Plan - 132,153 1,481,391 527,231 Warrants - 258,644 6,648,446 3,656,107 Shares to be issued upon conversion of convertible notes - 3,546,908 115,047 3,546,908 Total - 3,937,705 8,244,884 7,730,246 In connection with CHI acquisition, the Company estimated as of the Closing Date that approximately 8,410,875 common stock shares, of which 7,128,913 common stock shares are held in escrow, may be issued and released over a period of 5 months to 5 years. These potential post-closing claims relate to, among other things, breaches of representations, warranties and covenants contained in the Merger Agreement and the future earn-out and achievement of a variety of milestones as defined in the Merger Agreement. Additionally, a warrant was issued to purchase up to 8,018,071 common stock shares which vest based on various revenue achievement during year 3 and year 4 post the CHI acquisition Closing Date. Due to the uncertainty of the number of shares to be issued and vested under the warrant, these shares were not included in the table above. Recently Issued Standards In February 2016, the FASB issued ASU 2016-02, “ Leases The new standard provides optional practical expedients in transition. We expect to only elect the package of practical expedients where, under the new standard, prior conclusions about lease identification, lease classification and initial direct costs do not need to be reassessed. The new standard also provides practical expedients for ongoing accounting and we do not expect to elect any of these practical expedients on adoption. We continue to assess the impact of the new standard and believe it will not have a material effect on the condensed consolidated balance sheet.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permitted by ASU 2018-15, the Company early-adopted this standard on a prospective basis. The adoption did not have a material impact on the Company’s consolidated financial statements. There are various other updates recently issued, however, they are not expected to a have a material impact on the Company’s consolidated financial position, results of operations or cash flows.</t>
  </si>
  <si>
    <t>INVENTORY</t>
  </si>
  <si>
    <t>Note 3 - INVENTORY</t>
  </si>
  <si>
    <t xml:space="preserve"> Inventory consists of raw materials, packaging components, work-in-process and finished goods. The Company’s inventory is stated at the lower of cost (FIFO cost basis) or market. The carrying value of inventory consisted of the following at September 30, 2019 and December 31, 2018: (Dollars in thousands) September 30, 2019 December 31, 2018 Raw materials $ 61 $ 25 Packaging components 8 8 Work-in-process 14 8 83 41 Reserve for obsolescence (5 ) (3 ) Total inventory $ 78 $ 38 </t>
  </si>
  <si>
    <t>PREPAID EXPENSES AND OTHER ASSETS</t>
  </si>
  <si>
    <t>Note 4 - PREPAID EXPENSES AND OTHER ASSETS</t>
  </si>
  <si>
    <t xml:space="preserve">As of September 30, 2019 and December 31, 2018, prepaid expenses and other assets consisted of the following: (Dollars in thousands) September 30, 2019 December 31, 2018 Prepaid consulting services– stock-based compensation $ 407 $ 936 Prepaid consulting services 60 82 Prepaid insurance 22 120 Prepaid inventory 30 - Other receivables 3 Prepaid property, plant and equipment 883 - Prepaid expenses 206 37 Prepaid expenses and other assets 1,608 1,178 Current portion of prepaid expenses and other assets (1,608 ) (946 ) Prepaid expenses and other assets less current portion $ - $ 232 </t>
  </si>
  <si>
    <t>PROPERTY AND EQUIPMENT</t>
  </si>
  <si>
    <t>Note 5 - PROPERTY AND EQUIPMENT</t>
  </si>
  <si>
    <t xml:space="preserve"> As of September 30, 2019, and December 31, 2018, property and equipment consisted of the following: (Dollars in thousands) September 30, 2019 December 31, 2018 Manufacturing equipment $ 896 $ 842 Computer and other equipment 562 183 Leasehold improvements 75 48 Less accumulated depreciation (874 ) (773 ) Property and Equipment, net $ 659 $ 300 Depreciation expense for the three and nine month periods ended September 30, 2019 was $0.04 million and $0.1 million, respectively. Depreciation expense for the three and nine month periods ended September 30, 2018 was $0.03 million and $0.08 million, respectively, which includes depreciation of $0.002 million and $0.006 million for capitalized leased assets for the three and nine months ended September 30, 2018, respectively. Accumulated depreciation for property held under capital leases was $0.04 million as of September 30, 2019 and December 31, 2018.</t>
  </si>
  <si>
    <t>INTANGIBLE ASSETS</t>
  </si>
  <si>
    <t>NOTE 6 - INTANGIBLE ASSETS</t>
  </si>
  <si>
    <t xml:space="preserve">The Company incurred $0.05 million and $0.2 million of legal patent costs that were capitalized during the nine months periods ended September 30, 2019 and 2018, respectively. In addition, the Company acquired a patent and developed technology with a fair value of $0.7 million and in-process research and development with a fair value of $14.5 million as part of the CHI acquisition (See Note 13). The Company purchased $0.2 million of intellectual property from Continuum Brand’s through the issuance of 40,000 common stock shares of the Company during the nine months period ended September 30, 2019. No intellectual properties were acquired through the issuance of common stock shares of the Company for the nine months ended September 30, 2018. No patents were acquired through issuance of common stock shares of the Company for the nine months period ended September 30, 2019. The Company purchased $0.3 million of patents through the issuance of 200,000 common stock shares of the Company during the year ended December 31, 2018. Intangible Asset Summary The following table summarizes the estimated fair values as of September 30, 2019 of the identifiable intangible assets acquired, their useful life, and method of amortization: (Dollars in thousands) Estimated Fair Value Remaining Estimated Useful Life (Years) Nine Months Amortization Expense Intellectual Property $ 972 11.48 $ 31 Patents 1,276 12.76 38 In-process research and development technology 14,460 13.83 172 Total $ 16,708 $ 241 Less: accumulated amortization (507 ) Intellectual property and patents, net 16,201 Less: pending patents and in-process research and development technology not subject to amortization (14,586 ) Net intangible assets subject to amortization $ 1,615 The net intangible asset was $16.2 million, net of accumulated amortization of $0.5 million, as of September 30, 2019. Amortization expense was $0.1 million and $0.3 million for the three and nine months periods ended September 30, 2019, respectively. Amortization expense was $0.01 million and $0.03 million for the three and nine months periods ended September 30, 2018, respectively. The estimated aggregate amortization expense over each of the next five years is as follows: (Dollars in thousands) 2019 $ 108 2020 118 2021 118 2022 118 2023 118 Thereafter 1,035 Total Amortization $ 1,615 </t>
  </si>
  <si>
    <t>LOAN PAYABLE</t>
  </si>
  <si>
    <t>Note 7 - LOAN PAYABLE</t>
  </si>
  <si>
    <t>Loan payable consists of the following at September 30, 2019 and December 31, 2018: (Dollars in thousands) September 30, 2019 December 31, 2018 Notes to a company due September 29, 2019, including interest at 6.00% per annum; unsecured; interest due monthly $ - $ 105 Current portion of loan payable - (105 ) Loan payable, less current portion $ - $ - Interest expense for the three and nine months periods ended September 30, 2019 was $0 and $0.003 million, respectively. Interest expense for the three and nine months periods ended September 30, 2018 was $0 and $0.002 million, respectively.</t>
  </si>
  <si>
    <t>NOTES PAYABLE</t>
  </si>
  <si>
    <t>Note 8 - NOTES PAYABLE</t>
  </si>
  <si>
    <t xml:space="preserve">Notes payable consist of the following at September 30, 2019 and December 31, 2018: (Dollars in thousands) September 30, 2019 December 31, 2018 Note to a company amended on August 27, 2017 and February 27, 2019, due on or before one month from the amended date and the maturity date shall be extended for one month periods as long as the Company is not in default, interest shall accrue at 10% per annum, secured by the Company’s intellectual property. This note was repaid on May 21, 2019. $ - $ 650 Note to an individual, non-interest bearing, unsecured and has no fixed terms of repayment. 50 50 Note to an individual due April 1, 2019, interest payable at 6% per annum, unsecured, principal and accrued interest due at maturity. The Company issued 50,000 shares of its common stock on October 18, 2018 at a price per share of $2.88 as an equity kicker. This note and accrued interest was repaid on April 2, 2019. - 150 Note to a company due December 15, 2018,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On January 1, 2019, we entered into an Amendment to extend the maturity date to June 30, 2019. This note was repaid on May 29, 2019. - 100 50 950 Unamortized discount (30 ) Current portion of loan payable (50 ) (920 ) Loan payable, less current portion $ - $ - Interest expense for the three and nine month periods ended September 30, 2019 was $0 and $0.03 million, respectively. Interest expense for the three and nine month periods ended September 30, 2018 was $0.02 million and $0.05 million, respectively. </t>
  </si>
  <si>
    <t>CONVERTIBLE PROMISSORY NOTES</t>
  </si>
  <si>
    <t>Note 9 - CONVERTIBLE PROMISSORY NOTES</t>
  </si>
  <si>
    <t xml:space="preserve">Convertible promissory notes consist of the following at September 30, 2019 and December 31, 2018: (Dollars in thousands) September 30, 2019 December 31, 2018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Remaining $550,000 of convertible promissory notes are currently in default. $ 550 $ 1,400 Convertible promissory notes totaling $1,275,000 due November 30, 2018 and $750,000 due February 28,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During the first quarter of 2019, the Company repaid $275,000. On February 13, 2019, $750,000 of convertible promissory notes plus accrued interest and penalties of $135,825 were converted into 479,144 common stock shares of the Company. On February 15, 2019, $1,000,000 of convertible promissory notes plus accrued interest and penalties of $94,750 were converted into 591,757 common stock shares of the Company. - 2,025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This convertible promissory note and accrued interest was repaid on April 29, 2019. - 500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In 2019, the noteholder of this convertible promissory note entered into a debt conversion agreement to convert this convertible promissory note plus accrued interest into common stock shares of the Company at a $1.85 conversion price. - 500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convertible promissory notes due June 27, 2019 plus accrued interest and penalties of $78,034 have been converted into 353,221 common stock shares of the Company in 2019. - 575 Convertible promissory notes totaling $2,000,000 due October 31,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which has not yet been paid. In 2019, the noteholder of this convertible promissory note entered into a debt conversion agreement to convert this convertible promissory note plus accrued interest into common stock shares of the Company at a $1.85 conversion price. - 575 550 5,575 Unamortized discount - (333 ) Current portion of convertible promissory notes 550 5,242 Convertible promissory notes, less current portion $ - $ - During the three and nine month periods ended September 30, 2019, the Company incurred $0 and $1.1 million, respectively, amortization of discount. Interest expense for the three and nine month periods ended September 30, 2019 was $0.01 million and $0.1 million, respectively. During the three and nine month period ended September 30, 2018, the Company incurred $0.4 million and $1.3 million, respectively, amortization of discount. Interest expense for the three and nine month periods ended September 30, 2018 was $0.09 million and $0.2 million, respectively. </t>
  </si>
  <si>
    <t>DERIVATIVE LIABILITY</t>
  </si>
  <si>
    <t>Note 10 - DERIVATIVE LIABILITY</t>
  </si>
  <si>
    <t xml:space="preserve">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summarizes fair value measurements by level at September 30, 2019 for assets and liabilities measured at fair value on a recurring basis: (Dollars in thousands) Total Level 1 Level 2 Level 3 Fair value of Derivative Liability $ 147 $ - $ - $ 147 The following table summarizes fair value measurements by level at December 31, 2018 for assets and liabilities measured at fair value on a recurring basis: (Dollars in thousands) Total Level 1 Level 2 Level 3 Fair value of Derivative Liability $ 618 $ - $ - $ 618 The Company has issued convertible promissory notes during 2018 and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dividends, interest rates and expected term. The assumptions used in valuing the derivative liability during 2019 were as follows: Significant assumptions: Risk-free interest rate at grant date 1.55 % Expected stock price volatility 77.52 % Expected dividend payout - Expected option life (in years) 1 Expected forfeiture rate 0 The following table presents a reconciliation of the derivative liability and contingent stock consideration measured at fair value on a recurring basis from December 31, 2018 to September 30, 2019: (Dollars in thousands) Fair value of derivative liabilities Balance at December 31, 2018 $ 618 Gain on change in fair value included in earnings (471 ) Balance at September 30, 2019 $ 147 </t>
  </si>
  <si>
    <t>STOCK BASED AWARDS</t>
  </si>
  <si>
    <t>NOTE 11 - STOCK BASED AWARDS</t>
  </si>
  <si>
    <t xml:space="preserve">On December 29, 2017 (“Effective Date”), the Company adopted the CURE Pharmaceutical Holding Corp. 2017 Equity Incentive Plan (the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issued 1,170,000 Nonstatutory Stock Options (“NSO”) to employees, including executive officers, and non-employee members of the Board of Directors of the Company during the nine months period ended September 30, 2019. The Company did not issue any Restricted Common Stock (“RCS”), or Incentive Stock Options (“ISO”) to any employees, including executive officers, non-employee members of the Board of Directors of the Company, members of the Advisory Board Committee and consultants during the ninr months period ended September 30, 2019. Vesting periods for awarded RCS, NSO and ISO’s range from immediate to quarterly over a 4 year period. For NSO’s and ISO awarded, the term to exercise their NSO or ISO is 10 years. Stock Options The Company’s stock option activity was as follows: Options Weighted Average Exercise Price Weighted Average Contractual Remaining Life Outstanding, December 31, 2018 2,313,050 $ 0.79 9.27 Granted 1,170,000 $ 3.62 9.59 Exercised - - - Forfeited/Expired (89,544 ) $ 0.74 - Outstanding, September 30, 2019 3,393,506 $ 1.77 8.91 Exercisable at September 30, 2019 1,481,391 $ 1.22 8.72 Range of Exercise Price Number of Awards Weighted Average Remaining Contractual Life (years) Weighted Average Exercise Price Number of Awards Exercisable Weighted Average Exercise Price $ 0.61-$4.01 3,393,506 8.91 $ 1.77 1,481,391 $ 1.22 3,393,506 8.91 $ 1.77 1,481,391 $ 1.22 The aggregate intrinsic value of options outstanding and exercisable at September 30, 2019 was $0.01 million. The aggregate grant date fair value of options granted during the nine months ended September 30, 2019 and year ended December 31, 2018 amounted to $4 million and $1.5 million, respectively. Compensation expense related to stock options for the three and nine months periods ended September 30, 2019 was $0.4 million and $1 million, respectively. Compensation expense related to stock options for the three and nine months periods ended September 30, 2018 was $0.08 million and $0.4 million, respectively. As of September 30, 2019, the total unrecognized fair value compensation cost related to unvested stock options was $3.9 million, which is to be recognized over a remaining weighted average period of approximately 9.07 years. The weighted-average fair value of options granted during the nine months ended September 30, 2019 and year ended December 31, 2018, and the weighted-average significant assumptions used to determine those fair values, using a Black-Scholes-Merton (“Black-Scholes”) option pricing model are as follows: September 30, 2019 December 31, 2018 Significant assumptions (weighted-average): Risk-free interest rate at grant date 1.55 % 2.51 % Expected stock price volatility 77.52 % 156.15 % Expected dividend payout - - Expected option life (in years) 10 10 Expected forfeiture rate 0 % 0 % Restricted Stock The Company’s restricted stock activity was as follows: Compensation expense related to restricted shares for the three and nine months periods ended September 30, 2019 was $0.1 million and $0.4 million, respectively. Compensation expense related to restricted shares for the three and nine months periods ended September 30, 2018 was $0.02 million and $0.2 million, respectively. Information relating to non-vested restricted award shares is as follows: Restricted Stock Shares Weighted Average Grant Date Fair Value Non-vested, December 31, 2018 317,708 1.44 Granted - - Vested (265,625 ) 1.50 Forfeited/Expired - - Non-vested, September 30, 2019 52,083 1.17 </t>
  </si>
  <si>
    <t>WARRANT AGREEMENTS</t>
  </si>
  <si>
    <t>Note 12 - WARRANT AGREEMENTS</t>
  </si>
  <si>
    <t xml:space="preserve">On February 13, 2019, the Company issued 657,655 warrants at a fair market value of $1.8 million and with an exercise price of $2.31 per share in connection with the conversion of $1.3 million convertible promissory notes. The Company also issued 99,476 warrants at a fair market value of $0.3 million and with an exercise price of $2.31 per share in connection with the broker fees earned from the conversion of those convertible promissory notes. On February 15, 2019, the Company issued 312,500 warrants at a fair market value of $0.9 million and with an exercise price of $2.00 per share in connection with the conversion of $500,000 convertible promissory notes. On February 15, 2019, the Company issued 295,879 warrants at a fair market value of $0.8 million and with an exercise price of $2.31 per share in connection with the conversion of $1,000,000 convertible promissory notes. On May 10, 2019, the Company issued 52,879 warrants at a fair market value of $0.1 million and with an exercise price of $5.01 per share in connection with an engagement agreement with a licensed brokerage company for $1,745,000 of funds raised. On May 10, 2019, the Company issued 52,879 warrants at a fair market value of $0.1 million and with an exercise price of $6.00 per share in connection with eight stock purchase agreements with accredited investors totaling $1,745,000. On May 14, 2019, in connection with the acquisition of CHI, the Company issued warrants to purchase up to 8,018,071 shares of the Company’s common stock at an exercise price of $5.01. The total number of shares to vest is subject to certain revenue milestones earned during the 3 rd th Warrants that vest at the end of a one-year period are amortized over the vesting period using the straight-line method. The Company’s warrant activity was as follows: Warrants Weighted Average Exercise Price Weighted Average Contractual Remaining Life Outstanding, December 31, 2018 5,340,751 $ 2.20 3.80 Granted 9,489,340 $ 4.62 4.35 Exercised (163,573 ) $ 1.62 - Forfeited/Expired - $ - - Outstanding, September 30, 2019 14,666,518 $ 3.70 3.84 Exercisable at September 30, 2019 6,648,446 $ 2.27 2.90 Range of Exercise Price Number of Warrants Weighted Average Remaining Contractual Life (years) Weighted Average Exercise Price Number of Warrants Exercisable Weighted Average Exercise Price $ 1.00–$7.00 14,666,518 3.84 $ 3.70 6,648,446 $ 2.27 14,666,518 3.84 $ 3.70 6,648,446 $ 2.27 The weighted-average fair value of warrants granted to during the nine months ended September 30, 2019 and year ended December 31, 2018, and the weighted-average significant assumptions used to determine those fair values, using a Black-Scholes-Merton (“Black-Scholes”) option pricing model are as follows: September 30, 2019 December 31, 2018 Significant assumptions (weighted-average): Risk-free interest rate at grant date 1.55 % 2.51 % Expected stock price volatility 77.52 % 156.15 % Expected dividend payout - - Expected option life (in years) 3 3 Expected forfeiture rate 0 % 0 % </t>
  </si>
  <si>
    <t>BUSINESS COMBINATION AND DECONSOLIDATION OF SUBSIDIARY</t>
  </si>
  <si>
    <t>NOTE 13 - BUSINESS COMBINATION AND DECONSOLIDATION OF SUBSIDIARY</t>
  </si>
  <si>
    <t xml:space="preserve">CHI Acquisition On May 14, 2019, the Company acquired all of the issued and outstanding stock of CHI for shares of the Company’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the “ Upfront Consideration Shares Principal Amount Note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Merger Agreement. (“Contingent Shares”). Under ASC 480-10-25, based on the variable number of shares to be issued as part of the acquisition, the fair value of the Contingent and Acquisition Warrant Shares of $14,632,000 will be recorded as a liability as contingent share consideration. The Company estimated the fair value of the preliminary purchase price for the acquisition of CHI is approximately $34,070,000. The Company acquired CHI through the issuance of shares of Common Stock of the Company with no cash consideration provided. The preliminary total purchase price was determined based on the following: i) Company’s closing price ($3.34) on May 14, 2019 for the Upfront Consideration Share; ii) the estimated fair value using the Monte-Carlo simulation of stock price correlation, and other variables over a 66 month performance period applied to the total number of contingent shares, which consists of the Clawback Shares, Achievement Shares and Earnout Shares, as determined based on the weighted average present value probability of each the various estimates of milestones, earn-out amounts and achievements being accomplished (“Adjusted Contingent Shares”); iii) the fair value of the Acquisition Warrant Shares based on using the Black-Scholes valuation using the a risk free rate of 2.4%, stock price volatility of 134.7%, no dividend payout, 1 year expected life, exercise price of $5.01 and an estimated stock price of $0.39 based on the end of the earn-out period, year 4 (as determine by using a Monte-Carlo simulation model); and iv) the Company estimated acquisition costs of $400,000, of which $290,000 were included in general and administrative expenses for the period ended September 30, 2019. (Dollars in thousands) Shares Amount Upfront Consideration Shares 5,700,000 $ 19,038 Adjusted Contingent Shares 8,410,875 14,627 Acquisition Warrant Shares 8,018,071 5 Acquisition costs - 400 Total purchase price 22,128,946 $ 34,070 The Company estimated the fair value of acquired in-process research and development technology using the relief from royalty method. The fair values of acquired patents and developed technology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excess of the purchase price over the estimated fair values is assigned to goodwill. The following table summarizes the preliminary estimated fair values of the assets and liabilities assumed in the CHI acquisition, which is subject to change during measurement period: (Dollars in thousands) Net assets acquired: Cash $ 8,487 Note receivable from CURE 2,000 Property, plant and equipment 83 Patents and development technology 650 In-process research and development 14,460 Goodwill 9,178 Accounts payable (354 ) Payroll tax liabilities (834 ) Net assets acquired 33,670 Acquisition costs 400 Net assets acquired and acquisition costs incurred $ 34,070 Information regarding identifiable intangible assets acquired in the CHI acquisition is presented below: (Dollars in thousands) Weighted-average Estimated useful life Preliminary Estimated Asset Fair Value Finite-lived intangible assets: Patent and developed technology 11.0 years $ 650 Total finite-lived intangible assets acquired 11.0 years $ 650 Supplemental Pro Forma Information The following unaudited supplemental pro forma financial information is based on our historical condensed consolidated financial statements and CHI’s historical condensed consolidated financial statements as adjusted to give effect to the May 14, 2019 acquisition of CHI’s. The unaudited supplemental pro forma financial information for the periods presented gives effect to the acquisition as if it had occurred on January 1, 2018.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ure Pharmaceuticals Holding, Inc., and net income attributable to CURE per common share data assuming CHI was acquired at the beginning of the 2018 fiscal year: Three Months Ended June 30, Six Months Ended June 30, 2019 2018 2019 2018 Net revenues $ 31 $ 88 $ 214 $ 350 Net loss (14,590,578 ) (2,344,350 ) (24,739,485 ) (4,200,631 ) Net loss attributable to Cure per common share, basic $ (0.36 ) $ (0.08 ) $ (0.67 ) (0.14 ) Net loss attributable to Cure per common share, diluted (0.36 ) (0.08 ) (0.67 ) (0.14 ) Deconsolidation of Oak Therapeutics, Inc. On April 15, 2019, the Company entered into a Termination and Release Agreement (“Agreement”) with Oak Therapeutics (“Oak”) to surrender all of its Oak shares to Oak and terminating any rights the Company might have to acquire additional shares or interest in Oak. The parties terminated all contractual relationships between them, whether written or verbal, express or implied. All license or other rights previously granted by Oak to the Company or the Company to Oak were terminated, including all licenses or rights of any kind granted by the Company. As of the date of deconsolidation, Oak has a negative net assets, which resulted in a gain of $0.08 million. In the Company’s condensed consolidated financial statements for the nine months period ended September 30, 2019, the Company’s investment in Oak has been written off and was reflected at a value of zero. The following information summarizes the results of operations of Oak for the period January 1, 2019 through April 15, 2019, the date of deconsolidation: (Dollars in thousands) January 1, 2019 through April 15, 2019 Revenue $ - Net loss $ 29 </t>
  </si>
  <si>
    <t>STOCKHOLDERS' EQUITY</t>
  </si>
  <si>
    <t>Note 14 - STOCKHOLDERS' EQUITY</t>
  </si>
  <si>
    <t>Authorized Stock The Company has authorized to issue is 150,000,000 common shares with a par value of $0.001 per share. As of September 30, 2019 and December 31, 2018, there were 37,949,460 and 26,784,019 shares of the Company’s common stock issued and outstanding, respectively. Common Share Issuances On December 14, 2018, the Company entered into an Advisory Consulting Agreement (“Agreement”). Per the terms of the Agreement, the Company is to issue 50,000 common stock shares of the Company that vest 30 days from December 14, 2018 and an additional 250,000 common stock shares of the Company that vest monthly over 24 months. On January 14, 2019, the Company issued 50,000 common stock shares of the Company at $1.84 per share per the terms of this Agreement. From February 14, 2019 through May 14, 2019, the Company issued a total of 41,666 common stock shares of the Company at prices per share ranging from $1.52 to $3.85 per the terms of this Agreement. On December 14, 2018, the Company entered into a Securities Purchase Agreement (the “SPA”) with an accredited investor for the purchase of 833,333 shares of common stock of the Company (the “Shares” or “Securities”) at $1.20 per share (the “Share Price”) for a total purchase price of One Million Dollars ($1,000,000) (the “Purchase Price”). Per the terms of the SPA, the Company and the investor agreed to multiple Closings and Closing Dates (as hereinafter defined): (1) a Closing of $250,000 five (5) business days after the Closing Date; (2) a Closing of $250,000 ten (10) business days after the Closing Date; (3) a Closing of $250,000 thirty (30) business days after the Closing Date; and (4) a Closing $250,000 ninety (60) business days after the Closing Date. Each of the aforementioned being a Closing and the dates of each Closing being a Closing Date. The investor funded $250,000 on December 26, 2018 and the Company issued 208,333 common stock shares. The investor funded another $250,000 on December 31, 2018 and the Company issued another 208,333 common stock shares. The investor funded $250,000 on January 22, 2019 and another $250,000 on February 25, 2019 and the Company issued 208,333 common stock shares and 208,334 common stock shares, respectively. In addition, per the SPA, the investor had an option to purchase an additional 833,333 common stock shares of the Company at the Share Price of $1.20 for a period of 90 days subsequent to the last funds received from the multiple closings (“Option”). On May 21, 2019, the investor funded $250,000 and the Company issued 208,333 common stock shares at the Share Price relating to the investor’s Option. On January 1, 2019, the Company issued 13,827 common stock shares at $2.26 per share for investor relations consulting services to be performed over a nine-month period. The total value of this issuance was $31,249 On February 1, 2019, the Company amended two convertible promissory notes totaling $600,000 to extend the maturity dates to February 28, 2019. For extending the maturity date, the Company will issue a total of 30,000 common stock shares of the Company at $2.32 price per share. The total value of this issuance was $69,60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30,000 common stock shares issued as a debt discount that has been fully amortized as of March 31, 2019. On February 13, 2019, the Company entered into Debt Conversion Agreements (“Agreements”) with thirty convertible promissory note holders totaling $1,325,000 plus accrued interest and penalties of $213,859 that were converted into 832,365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812,241. In connection with the conversion of the convertible promissory notes, the Company will issue 657,655 warrants that were priced at $2.31 price per share. On February 14, 2019, the Company entered into a Debt Conversion Agreement (“Agreement”), where $250,000 (Two Hundred Fifty Thousand Dollars) of $650,000 (Nine Hundred Fifty Thousand Dollars) of the Outstanding Balance under the Senior Secured Promissory Note effective April 27, 2017 which was replaced with an Amended and Restated Senior Secured Promissory Note dated August 27, 2017 (the “Note”) shall be converted into 135,135 (One Hundred Thirty-Five Thousand, One Hundred Thirty-Five) shares of Common Stock of the Company (the “Conversion Shares”) at a conversion price of $1.85 per share (a discounted rate calculated as an approximation based on 20% discount on 5 days volume weighted average price of the market rate). As a result of the lower conversion price compared to the fair market value of the common stock on the date of issuance, the Company recorded a loss on conversion of $201,351. On February 14, 2019, the Company entered into a First Amendment to Amended and Restated Senior Secured Promissory Note, that amends the Senior Secured Promissory Note effective April 27, 2017 which was replaced with an Amended and Restated Senior Secured Promissory Note effective August 27, 2017 (“Amended Agreement”) with the Note Holder (“Holder”). The Company and the Holder have agreed that the Maturity Date shall be extended to February 27, 2019 in exchange for 75,000 common stock shares of the Company at a price per share of $3.35. The total value of this issuance was $251,25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75,000 common stock shares issued as a debt discount that has been fully amortized as of March 31, 2019. On February 15, 2019, the Company entered into a Debt Conversion Agreement (“Agreement”) to convert $400,000 of convertible promissory notes plus accrued interest of $71,342 into 254,779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630,238. On February 15, 2019, the Company entered into a Debt Conversion Agreement (“Agreement”) with a convertible promissory note holder totaling $1,000,000 plus accrued interest of $94,750 that were converted into 591,757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860,087. In connection with the conversion of the convertible promissory notes, the Company will issue 295,879 warrants that were priced at $2.31 price per share. On February 15, 2019, the Company entered into a Debt Conversion Agreement (“Agreement”) with a convertible promissory note holder totaling $1,575,000 plus accrued interest of $18,406 that were converted into 861,301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745,929. On February 19, 2019, the Company entered into a Debt Conversion Agreement (“Agreement”) with a convertible promissory note holder totaling $425,000 plus accrued interest of $425 that were converted into 168,819 common stock shares of the Company with a conversion price per share $2.52 which was based on a 20% discount to the average closing price of the Company’s common stock on the OTC Markets for five consecutive trading days. On February 19, 2019, the Company entered into a Consulting Agreement (“Agreement”) with a Company. Per the terms of the Agreement, the Company is to issue 25,000 common stock shares of the Company for providing investor relations services, where 12,500 common stock shares of the Company are due immediately and the remaining 12,500 common stock shares of the Company is due June 19, 2019. On February 19, 2019, the Company issued 250,000 common stock shares of the Company at $3.39 per share. As of our filing of our Form 10-Q for the quarterly period ended September 30, 2019, the Company has not yet issued the 12,500 common stock shares due as of June 19, 2019 and has recorded a stock payable of $52,375. On February 25, 2019, the Company issued 46,875 and 83,333 common stock shares of the Company at $0.74 and $1.81 per share, respectively, relating to restricted stock issued from the Company’s 2017 Equity Incentive Plan. On April 16, 2019, the Company issued a total of 25,675 common stock shares at $2.31 per share from the cashless exercise of 88,769 warrants held by 5 warrant holders. The share price on the date of exercise was $3.25 per share. On April 29, 2019, the Company issued 45,000 common stock shares at $1.52 per share in regard to a Consulting Agreement (“Agreement”), dated January 4, 2019, with an individual for providing financial and investor relations services. On April 29, 2019 the Company issued 50,000 common stock shares at $1.84 per share in regard to an Advisory Consulting Agreement (“Agreement”), dated January 15, 2019, with an individual for providing financial advisory and business development services. On April 29, 2019 the Company issued 60,000 common stock shares at $3.78 per share in regard to a Media Advertising Agreement (“Agreement”), dated February 26, 2019, with a company for providing investor relations and media coverage services. On May 14, 2019, in connection with the Company’s acquisition of CHI (See Note 13), the Company issued 5,700,000 common stock shares as upfront consideration and estimated as of the Closing Date that approximately 8,410,875 common stock shares, of which 7,128,913 common stock shares are held in escrow, may be issued and released over a period of 5 months to 5 years related potential post-closing claims relating to, among other things, breaches of representations, warranties and covenants contained in the Merger Agreement and the future earn-out and achievement of a variety of milestones as defined in the Merger Agreement. During the three months period ending September 30, 2019, the Company issued 191,476 common stock shares at price per shares ranging from $2.25 to $5.05 in regard to various consulting and advisory services. During the three months period ending September 30, 2019, the Company issued 285,723 common stock shares of the Company at a conversion prices per share of $1.85 in regard to a Debt Conversion Agreement (“Agreement”) with a convertible promissory note holder totaling $500,000 plus accrued interest of $28,588. As a result of the lower conversion price compared to the fair market value of the common stock on the date of issuance, the Company recorded a loss on conversion of $409,672. In connection with the conversion of the convertible promissory notes, the Company issued 312,500 warrants that were priced at $2.00 price per share. During the three months period ending September 30, 2019, the Company issued 34,876 common stock shares at a price per share of $1.85 in regard to a Stock Purchase Agreement (“SPA”) with an individual (“Landlord”) for the cancellation of two months rent and overages for property tax and general liability insurance. During the three months period ending September 30, 2019, the Company issued 528,780 common stock shares at a price per share of $3.30 in regard to a Securities Purchase Agreement (the “SPA”) with several accredited investors for a total purchase price of $1,745,000. During the three months period ending September 30, 2019, the Company issued 324,791 common stock shares of the Company at prices per share ranging from $0.74 and $1.81 in regard to restricted stock issued from the Company’s 2017 Equity Incentive Plan. During the three months period ending September 30, 2019, the Company issued a total of 66,753 common stock shares at $1.00 per share from the cashless exercise of 14,324 warrants and cash exercise of 60,480 warrants. The share price on the date of exercise was $4.11 per share. During the three months period ending September 30, 2019, the Company issued 30,000 common stock shares at a price per share of $1.42 in regard to a Patent Purchase Agreement (“Patent Agreement”) with an individual (“Assignor”) who is the owner of all rights, title and interest in and to certain Assigned Patents to purchase the rights to the Assigned Patents. Stock Payable During 2018, convertible promissory notes and accrued interests totaling $0.6 million was converted into 447,288 shares of common stock of the Company at prices ranging from $0.886 to $2.26 per share. As of our filing of our Form 10-Q for the quarterly period ended September 30, 2019, the Company has not yet issued these common stock shares and has recorded a stock payable. During the three months period ending September 30, 2019, the Company entered into a Consulting Agreement (“Agreement”) with an individual. Per the terms of the Agreement, the Company is to issue 40,000 common stock shares of the Company at $3.93 per share for completing phase I and II of the Agreement. As of our filing of our Form 10-Q for the quarterly period ended September 30, 2019, the Company has not yet issued these common stock shares and has recorded a stock payable of $157,200. During the three months period ending September 30, 2019, the Company issued 25,000 common stock shares at a price per share of $3.65 in regard to a Promissory Note (“Note”) with a company (“Lender”). Per the terms of the Note, the Company’s next bona fide sale or issuance of its preferred or common stock shares equal to or in excess of $2,000,000 in gross proceeds, in one transaction or a series of related transactions shall issue to the Lender 25,000 common stock shares of the Company. As of our filing of our Form 10-Q for the quarterly period ended September 30, 2019, the Company has not yet issued these common stock shares and has recorded a stock payable of $91,250.</t>
  </si>
  <si>
    <t>COMMITMENTS AND CONTINGENCIES</t>
  </si>
  <si>
    <t>Note 15 - COMMITMENTS AND CONTINGENCIES</t>
  </si>
  <si>
    <t xml:space="preserve">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perating leases The Company maintains its corporate offices and manufacturing facility at 1620 Beacon Place, Oxnard, CA 93033, which contains approximately 25,000 square feet. The Company is currently on a month-to-month lease. Total rent expense for the three and nine months periods ended September 30, 2019 was $0.06 million and $0.2 million respectively. Total rent expense for the three and nine months periods ended September 30, 2018 was $0.06 million and $0.2 million, respectively. </t>
  </si>
  <si>
    <t>SUBSEQUENT EVENTS</t>
  </si>
  <si>
    <t>Note 16 - SUBSEQUENT EVENTS</t>
  </si>
  <si>
    <t xml:space="preserve">On October 14, 2019, the Company issued 10,417 common stock shares at a price per share of $3.73 to an individual in regard to an Advisory Consulting Agreement ("Agreement") originally dated December 14, 2018. Per the terms of the Agreement, the Company is to issue 50,000 common stock shares of the Company that vest 30 days from December 14, 2018 and an additional 250,000 common stock shares of the Company that vest monthly over 24 months. On November 1, 2019, the Company purchased a Convertible Loan (“Loan”) with a company (“Borrower”) in the amount of $0.2 million. The Borrower shall accrue interest on the Loan at 6% per annum and shall become due and payable to the Company at the earlier of the conversion date, the date when the Loan is repaid or at the maturity date of October 31, 2021 (“Maturity Date”). In the event of a request for conversion by the Company (“Request for Conversion”) or at the end of the Maturity Date, the outstanding amount of the Loan and any unpaid accrued interest shall be converted into shares of the Borrower (“Shares”) based on a price per share on a post money valuation of $10.9 million. In the event the Borrower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Borrower agree in the event the pre-money valuation of the Qualified Financing is higher than $15 million, the conversion shall be calculated with a cap of pre-money valuation of $14.5 million. On November 12, 2019, the Company purchased a $0.2 million convertible promissory note (the “Convertible Promissory Note”) issued by Coeptis Pharnaceuticals, Inc., a Delaware corporation a privately held biopharmaceutical company engaged in the acquisition, development and commercialization of pharmaceutical products (“Coeptis”). The Convertible Promissory Note is due June 15, 2020, pays interest at the rate of 9% per annum and gives the holder the right, at any time from the date thereof, to convert the Convertible Promissory Note into shares of Common Stock of Coeptis at a price per share equal to $2.60 (the “Optional Conversion Price”) or the share price set by the latest qualified financing, whichever is less. </t>
  </si>
  <si>
    <t>SUMMARY OF SIGNIFICANT ACCOUNTING POLICIES (Policies)</t>
  </si>
  <si>
    <t>Basis of Presentation</t>
  </si>
  <si>
    <t>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Principle of Consolidation and Basis of Presentation</t>
  </si>
  <si>
    <t>The condensed consolidated financial statements include the accounts of CURE Pharmaceutical Holding Corp (“CPHC”) and its wholly-owned subsidiaries , CURE Pharmaceutical Corporation (“CURE”) Chemistry Holdings Inc. and related subsidiaries recently acquired (collectively referred to as “CHI”) and its 63% majority owned subsidiary Oak Therapeutics, Inc. (“Oak”) through April 15, 2019 as the Company entered into a Termination and Release Agreement with Oak to surrender all of the Company’s shares of Oak and terminate any rights the Company may have to acquire additional shares or interest in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three and nine months ended September 30, 2019 and 2018,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8 filed with the Securities and Exchange Commission (the “SEC”) on April 1, 2019.</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September 30, 2019 and December 31, 2018, the Company had no cash equivalents. At September 30, 2019 and December 31, 2018, the Company maintains its cash and cash equivalents in banks insured by the Federal Deposit Insurance Corporation (“FDIC”) in accounts that at times may be in excess of the federally insured limit of $250 per bank. The Company minimizes this risk by placing its cash deposits with major financial institutions.</t>
  </si>
  <si>
    <t>Investment in Associates</t>
  </si>
  <si>
    <t xml:space="preserve">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t>
  </si>
  <si>
    <t>Property and Equipment</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t>
  </si>
  <si>
    <t>Accounts Receivable</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September 30, 2019 and December 31, 2018, management determined that an allowance was necessary which amounted to approximately $9 and $8, respectively.</t>
  </si>
  <si>
    <t xml:space="preserve">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t>
  </si>
  <si>
    <t>Impairment of Long-Lived Assets</t>
  </si>
  <si>
    <t xml:space="preserve">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acquired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goodwill,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September 30, 2019 or December 31, 2018. </t>
  </si>
  <si>
    <t>Revenue Recognition</t>
  </si>
  <si>
    <t xml:space="preserve">We recognize revenue in accordance with Accounting Standards Codification (“ASC”) 606, “Revenue Recognition”. The Company adopted Topic 606 using a modified retrospective approach for the years ended December 31, 2017 and prior and has been applied prospectively in the Company’s financial statements beginning January 1, 2018.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o achieve the core principle of Topic 606, we perform the following steps: 1. Identify the contract(s) with customer; 2. Identify the performance obligations in the contract; 3. Determine the transactions price; 4. Allocate the transactions price to the performance obligations in the contract; and 5.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products utilizing our CUREForm™ technology.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product development income includes services for the development of products utilizing our CUREFor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densed consolidated balance sheets. At September 30, 2019 and December 31, 2018 we had contract liabilities of $0.5 million and $0.4 million, respectively. </t>
  </si>
  <si>
    <t>Advertising Expense</t>
  </si>
  <si>
    <t xml:space="preserve">The Company expenses marketing, promotions and advertising costs as incurred. Such costs are included in general and administrative expense in the accompanying statements of operations. The Company recorded advertising costs of $0.1 million and $0.3 million, for the three and nine month periods ended September 30, 2019, respectively. The Company recorded advertising costs of $0.05 million and $0.1 million for the three and nine month periods ended September 30, 2018, respectively. </t>
  </si>
  <si>
    <t>Research and Development</t>
  </si>
  <si>
    <t xml:space="preserve">Costs incurred in connection with the development of new products and processes are charged to research and development expenses as incurred. The Company recorded research and development expenses of $0.5 million and $1.5 million for the three and nine month periods ended September 30, 2019, respectively. The Company recorded research and development expenses of $0.3 million and $1.1 million for the three and nine month periods ended September 30, 2018, respectively. </t>
  </si>
  <si>
    <t>Income Taxes</t>
  </si>
  <si>
    <t xml:space="preserve">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t>
  </si>
  <si>
    <t>Stock-Based Compensation</t>
  </si>
  <si>
    <t xml:space="preserve">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and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densed consolidated financial statements. </t>
  </si>
  <si>
    <t>Convertible Debentures</t>
  </si>
  <si>
    <t xml:space="preserve">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September 30, 2019 and December 31, 2018, the Company adjusted its derivative liability to its fair value, and reflected the change in fair value, in its consolidated statement of operations and comprehensive loss. </t>
  </si>
  <si>
    <t>Fair Value Measurements</t>
  </si>
  <si>
    <t xml:space="preserve">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Black-Scholes”), which management has determined approximates values using more than complex methods, using Level 3 inputs. (See Note 10)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September 30, 2019 for assets and liabilities measured at fair value on a recurring basis: (Dollars in thousands) Total Level 1 Level 2 Level 3 Fair value of contingent stock consideration $ 18,498 $ - $ - $ 18,498 Fair value of Derivative Liability $ 147 $ - $ - $ 147 The following table summarizes fair value measurements by level at December 31, 2018 for assets and liabilities measured at fair value on a recurring basis: (Dollars in thousands) Total Level 1 Level 2 Level 3 Fair value of Derivative Liability $ 618 $ - $ - $ 618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September 30, 2019, the Company’s stock price, volatility percentage and the weighted average present value probability of each the various estimates of milestones, earn-out amounts and achievements being accomplished all decreased resulting in a significant decrease of the fair value of the contingent stock consideration. </t>
  </si>
  <si>
    <t>Net Earnings Loss per Common Share</t>
  </si>
  <si>
    <t xml:space="preserve"> Basic net earnings (loss) per common share is computed by dividing the net earnings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The following table sets forth the computation of basic and diluted net income per share for the period indicated: For the Three Months Ended For the Nine Months Ended (Dollars in thousands) September 30, 2019 September 30, 2018 September 30, 2019 September 30, 2018 Net income $ 2,204 $ (4,799 ) $ (20,472 ) $ (9,101 ) Weighted average outstanding shares of common stock 34,613,642 24,403,901 33,247,660 24,635,143 Dilutive potential common stock shares from: Vested Stock options from the Company’s 2017 Equity Incentive Plan 228,759 - - - Conversion of convertible notes 115,047 - - - Issuance of contingent shares relating to CHI acquisition 8,410,875 - - - Common stock and common stock equivalents 43,368,323 24,403,901 33,247,660 24,635,143 Income per share: Basic net income per share 0.06 (0.20 ) (0.62 ) (0.37 ) Diluted net income per share 0.05 (0.20 ) (0.62 ) (0.37 )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number of shares have been excluded from diluted net income (loss) since such inclusion would be anti-dilutive: For the Three Months Ended For the Nine Months Ended September 30, 2019 September 30, 2018 September 30, 2019 September 30, 2018 Vested stock options from the Company’s 2017 Equity Incentive Plan - 132,153 1,481,391 527,231 Warrants - 258,644 6,648,446 3,656,107 Shares to be issued upon conversion of convertible notes - 3,546,908 115,047 3,546,908 Total - 3,937,705 8,244,884 7,730,246 In connection with CHI acquisition, the Company estimated as of the Closing Date that approximately 8,410,875 common stock shares, of which 7,128,913 common stock shares are held in escrow, may be issued and released over a period of 5 months to 5 years. These potential post-closing claims relate to, among other things, breaches of representations, warranties and covenants contained in the Merger Agreement and the future earn-out and achievement of a variety of milestones as defined in the Merger Agreement. Additionally, a warrant was issued to purchase up to 8,018,071 common stock shares which vest based on various revenue achievement during year 3 and year 4 post the CHI acquisition Closing Date. Due to the uncertainty of the number of shares to be issued and vested under the warrant, these shares were not included in the table above. </t>
  </si>
  <si>
    <t>Recently Issued Standards</t>
  </si>
  <si>
    <t xml:space="preserve">In February 2016, the FASB issued ASU 2016-02, “ Leases The new standard provides optional practical expedients in transition. We expect to only elect the package of practical expedients where, under the new standard, prior conclusions about lease identification, lease classification and initial direct costs do not need to be reassessed. The new standard also provides practical expedients for ongoing accounting and we do not expect to elect any of these practical expedients on adoption. We continue to assess the impact of the new standard and believe it will not have a material effect on the condensed consolidated balance sheet.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permitted by ASU 2018-15, the Company early-adopted this standard on a prospective basis. The adoption did not have a material impact on the Company’s consolidated financial statements. There are various other updates recently issued, however, they are not expected to a have a material impact on the Company’s consolidated financial position, results of operations or cash flows. </t>
  </si>
  <si>
    <t>SUMMARY OF SIGNIFICANT ACCOUNTING POLICIES (Tables)</t>
  </si>
  <si>
    <t>Property and equipment</t>
  </si>
  <si>
    <t xml:space="preserve">Manufacturing equipment 5-7 Years Computer and other equipment 3-7 Years Leasehold Improvements Lesser of useful life or the term of the lease </t>
  </si>
  <si>
    <t>summay of fair value measurement</t>
  </si>
  <si>
    <t xml:space="preserve">(Dollars in thousands) Total Level 1 Level 2 Level 3 Fair value of contingent stock consideration $ 18,498 $ - $ - $ 18,498 Fair value of Derivative Liability $ 147 $ - $ - $ 147 The following table summarizes fair value measurements by level at December 31, 2018 for assets and liabilities measured at fair value on a recurring basis: (Dollars in thousands) Total Level 1 Level 2 Level 3 Fair value of Derivative Liability $ 618 $ - $ - $ 618 </t>
  </si>
  <si>
    <t>basic and diluted net income per share</t>
  </si>
  <si>
    <t xml:space="preserve"> For the Three Months Ended For the Nine Months Ended (Dollars in thousands) September 30, 2019 September 30, 2018 September 30, 2019 September 30, 2018 Net income $ 2,204 $ (4,799 ) $ (20,472 ) $ (9,101 ) Weighted average outstanding shares of common stock 34,613,642 24,403,901 33,247,660 24,635,143 Dilutive potential common stock shares from: Vested Stock options from the Company’s 2017 Equity Incentive Plan 228,759 - - - Conversion of convertible notes 115,047 - - - Issuance of contingent shares relating to CHI acquisition 8,410,875 - - - Common stock and common stock equivalents 43,368,323 24,403,901 33,247,660 24,635,143 Income per share: Basic net income per share 0.06 (0.20 ) (0.62 ) (0.37 ) Diluted net income per share 0.05 (0.20 ) (0.62 ) (0.37 ) </t>
  </si>
  <si>
    <t>exclusion from diluted net income (loss)</t>
  </si>
  <si>
    <t xml:space="preserve"> For the Three Months Ended For the Nine Months Ended September 30, 2019 September 30, 2018 September 30, 2019 September 30, 2018 Vested stock options from the Company’s 2017 Equity Incentive Plan - 132,153 1,481,391 527,231 Warrants - 258,644 6,648,446 3,656,107 Shares to be issued upon conversion of convertible notes - 3,546,908 115,047 3,546,908 Total - 3,937,705 8,244,884 7,730,246 </t>
  </si>
  <si>
    <t>INVENTORY (Tables)</t>
  </si>
  <si>
    <t>Schedule of inventory</t>
  </si>
  <si>
    <t xml:space="preserve">(Dollars in thousands) September 30, 2019 December 31, 2018 Raw materials $ 61 $ 25 Packaging components 8 8 Work-in-process 14 8 83 41 Reserve for obsolescence (5 ) (3 ) Total inventory $ 78 $ 38 </t>
  </si>
  <si>
    <t>PREPAID EXPENSES AND OTHER ASSETS (Tables)</t>
  </si>
  <si>
    <t>Schedule of prepaid expenses and other assets</t>
  </si>
  <si>
    <t>PROPERTY AND EQUIPMENT (Tables)</t>
  </si>
  <si>
    <t>Schedule of property and equipment, net</t>
  </si>
  <si>
    <t xml:space="preserve">As of September 30, 2019, and December 31, 2018, property and equipment consisted of the following: (Dollars in thousands) September 30, 2019 December 31, 2018 Manufacturing equipment $ 896 $ 842 Computer and other equipment 562 183 Leasehold improvements 75 48 Less accumulated depreciation (874 ) (773 ) Property and Equipment, net $ 659 $ 300 </t>
  </si>
  <si>
    <t>INTANGIBLE ASSETS (Tables)</t>
  </si>
  <si>
    <t>Schedule of intangible assets, net</t>
  </si>
  <si>
    <t xml:space="preserve">(Dollars in thousands) Estimated Fair Value Remaining Estimated Useful Life (Years) Nine Months Amortization Expense Intellectual Property $ 972 11.48 $ 31 Patents 1,276 12.76 38 In-process research and development technology 14,460 13.83 172 Total $ 16,708 $ 241 Less: accumulated amortization (507 ) Intellectual property and patents, net 16,201 Less: pending patents and in-process research and development technology not subject to amortization (14,586 ) Net intangible assets subject to amortization $ 1,615 </t>
  </si>
  <si>
    <t>Schedule of future amortization expense</t>
  </si>
  <si>
    <t xml:space="preserve">The estimated aggregate amortization expense over each of the next five years is as follows: (Dollars in thousands) 2019 $ 108 2020 118 2021 118 2022 118 2023 118 Thereafter 1,035 Total Amortization $ 1,615 </t>
  </si>
  <si>
    <t>LOAN PAYABLE (Tables)</t>
  </si>
  <si>
    <t>Schedule of loan Payable</t>
  </si>
  <si>
    <t xml:space="preserve">(Dollars in thousands) September 30, 2019 December 31, 2018 Notes to a company due September 29, 2019, including interest at 6.00% per annum; unsecured; interest due monthly $ - $ 105 Current portion of loan payable - (105 ) Loan payable, less current portion $ - $ - </t>
  </si>
  <si>
    <t>NOTES PAYABLE (Tables)</t>
  </si>
  <si>
    <t>Schedule of notes payable</t>
  </si>
  <si>
    <t xml:space="preserve">Notes payable consist of the following at September 30, 2019 and December 31, 2018: (Dollars in thousands) September 30, 2019 December 31, 2018 Note to a company amended on August 27, 2017 and February 27, 2019, due on or before one month from the amended date and the maturity date shall be extended for one month periods as long as the Company is not in default, interest shall accrue at 10% per annum, secured by the Company’s intellectual property. This note was repaid on May 21, 2019. $ - $ 650 Note to an individual, non-interest bearing, unsecured and has no fixed terms of repayment. 50 50 Note to an individual due April 1, 2019, interest payable at 6% per annum, unsecured, principal and accrued interest due at maturity. The Company issued 50,000 shares of its common stock on October 18, 2018 at a price per share of $2.88 as an equity kicker. This note and accrued interest was repaid on April 2, 2019. - 150 Note to a company due December 15, 2018,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On January 1, 2019, we entered into an Amendment to extend the maturity date to June 30, 2019. This note was repaid on May 29, 2019. - 100 50 950 Unamortized discount (30 ) Current portion of loan payable (50 ) (920 ) Loan payable, less current portion $ - $ - </t>
  </si>
  <si>
    <t>CONVERTIBLE PROMISSORY NOTES (Tables)</t>
  </si>
  <si>
    <t>Schedule of convertible promissory notes</t>
  </si>
  <si>
    <t xml:space="preserve">Convertible promissory notes consist of the following at September 30, 2019 and December 31, 2018: (Dollars in thousands) September 30, 2019 December 31, 2018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Remaining $550,000 of convertible promissory notes are currently in default. $ 550 $ 1,400 Convertible promissory notes totaling $1,275,000 due November 30, 2018 and $750,000 due February 28,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During the first quarter of 2019, the Company repaid $275,000. On February 13, 2019, $750,000 of convertible promissory notes plus accrued interest and penalties of $135,825 were converted into 479,144 common stock shares of the Company. On February 15, 2019, $1,000,000 of convertible promissory notes plus accrued interest and penalties of $94,750 were converted into 591,757 common stock shares of the Company. - 2,025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This convertible promissory note and accrued interest was repaid on April 29, 2019. - 500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In 2019, the noteholder of this convertible promissory note entered into a debt conversion agreement to convert this convertible promissory note plus accrued interest into common stock shares of the Company at a $1.85 conversion price. - 500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convertible promissory notes due June 27, 2019 plus accrued interest and penalties of $78,034 have been converted into 353,221 common stock shares of the Company in 2019. - 575 Convertible promissory notes totaling $2,000,000 due October 31,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which has not yet been paid. In 2019, the noteholder of this convertible promissory note entered into a debt conversion agreement to convert this convertible promissory note plus accrued interest into common stock shares of the Company at a $1.85 conversion price. - 575 550 5,575 Unamortized discount - (333 ) Current portion of convertible promissory notes 550 5,242 Convertible promissory notes, less current portion $ - $ - </t>
  </si>
  <si>
    <t>DERIVATIVE LIABILITY (Tables)</t>
  </si>
  <si>
    <t>Schedule of fair value measurements on recurring basis</t>
  </si>
  <si>
    <t xml:space="preserve">The following table summarizes fair value measurements by level at September 30, 2019 for assets and liabilities measured at fair value on a recurring basis: (Dollars in thousands) Total Level 1 Level 2 Level 3 Fair value of Derivative Liability $ 147 $ - $ - $ 147 The following table summarizes fair value measurements by level at December 31, 2018 for assets and liabilities measured at fair value on a recurring basis: (Dollars in thousands) Total Level 1 Level 2 Level 3 Fair value of Derivative Liability $ 618 $ - $ - $ 618 </t>
  </si>
  <si>
    <t>Schedule of derivative liability assumptions used</t>
  </si>
  <si>
    <t xml:space="preserve">Significant assumptions: Risk-free interest rate at grant date 1.55 % Expected stock price volatility 77.52 % Expected dividend payout - Expected option life (in years) 1 Expected forfeiture rate 0 </t>
  </si>
  <si>
    <t>Reconciliation of derivative liabilities</t>
  </si>
  <si>
    <t xml:space="preserve">(Dollars in thousands) Fair value of derivative liabilities Balance at December 31, 2018 $ 618 Gain on change in fair value included in earnings (471 ) Balance at September 30, 2019 $ 147 </t>
  </si>
  <si>
    <t>STOCK BASED AWARDS (Tables)</t>
  </si>
  <si>
    <t>Schedule of stock option activity</t>
  </si>
  <si>
    <t xml:space="preserve">The Company’s stock option activity was as follows: Options Weighted Average Exercise Price Weighted Average Contractual Remaining Life Outstanding, December 31, 2018 2,313,050 $ 0.79 9.27 Granted 1,170,000 $ 3.62 9.59 Exercised - - - Forfeited/Expired (89,544 ) $ 0.74 - Outstanding, September 30, 2019 3,393,506 $ 1.77 8.91 Exercisable at September 30, 2019 1,481,391 $ 1.22 8.72 Range of Exercise Price Number of Awards Weighted Average Remaining Contractual Life (years) Weighted Average Exercise Price Number of Awards Exercisable Weighted Average Exercise Price $ 0.61-$4.01 3,393,506 8.91 $ 1.77 1,481,391 $ 1.22 3,393,506 8.91 $ 1.77 1,481,391 $ 1.22 </t>
  </si>
  <si>
    <t>Weighted-average fair value of options granted</t>
  </si>
  <si>
    <t xml:space="preserve"> September 30, 2019 December 31, 2018 Significant assumptions (weighted-average): Risk-free interest rate at grant date 1.55 % 2.51 % Expected stock price volatility 77.52 % 156.15 % Expected dividend payout - - Expected option life (in years) 10 10 Expected forfeiture rate 0 % 0 % </t>
  </si>
  <si>
    <t>Schedule of non-vested restricted award shares</t>
  </si>
  <si>
    <t xml:space="preserve"> Restricted Stock Shares Weighted Average Grant Date Fair Value Non-vested, December 31, 2018 317,708 1.44 Granted - - Vested (265,625 ) 1.50 Forfeited/Expired - - Non-vested, September 30, 2019 52,083 1.17 </t>
  </si>
  <si>
    <t>WARRANT AGREEMENTS (Tables)</t>
  </si>
  <si>
    <t>Schedule of change in warrant</t>
  </si>
  <si>
    <t xml:space="preserve"> Warrants Weighted Average Exercise Price Weighted Average Contractual Remaining Life Outstanding, December 31, 2018 5,340,751 $ 2.20 3.80 Granted 9,489,340 $ 4.62 4.35 Exercised (163,573 ) $ 1.62 - Forfeited/Expired - $ - - Outstanding, September 30, 2019 14,666,518 $ 3.70 3.84 Exercisable at September 30, 2019 6,648,446 $ 2.27 2.90 Range of Exercise Price Number of Warrants Weighted Average Remaining Contractual Life (years) Weighted Average Exercise Price Number of Warrants Exercisable Weighted Average Exercise Price $ 1.00–$7.00 14,666,518 3.84 $ 3.70 6,648,446 $ 2.27 14,666,518 3.84 $ 3.70 6,648,446 $ 2.27 </t>
  </si>
  <si>
    <t>Schedule of fair value of warrant valuation assumptions</t>
  </si>
  <si>
    <t xml:space="preserve"> September 30, 2019 December 31, 2018 Significant assumptions (weighted-average): Risk-free interest rate at grant date 1.55 % 2.51 % Expected stock price volatility 77.52 % 156.15 % Expected dividend payout - - Expected option life (in years) 3 3 Expected forfeiture rate 0 % 0 % </t>
  </si>
  <si>
    <t>BUSINESS COMBINATION AND DECONSOLIDATION OF SUBSIDIARY (Tables)</t>
  </si>
  <si>
    <t>Purchase price of acquisition</t>
  </si>
  <si>
    <t xml:space="preserve">(Dollars in thousands) Shares Amount Upfront Consideration Shares 5,700,000 $ 19,038 Adjusted Contingent Shares 8,410,875 14,627 Acquisition Warrant Shares 8,018,071 5 Acquisition costs - 400 Total purchase price 22,128,946 $ 34,070 </t>
  </si>
  <si>
    <t>Schedule of assets acquired and liabilities assumed</t>
  </si>
  <si>
    <t xml:space="preserve">(Dollars in thousands) Net assets acquired: Cash $ 8,487 Note receivable from CURE 2,000 Property, plant and equipment 83 Patents and development technology 650 In-process research and development 14,460 Goodwill 9,178 Accounts payable (354 ) Payroll tax liabilities (834 ) Net assets acquired 33,670 Acquisition costs 400 Net assets acquired and acquisition costs incurred $ 34,070 </t>
  </si>
  <si>
    <t>Finite-Lived and Indefinite-Lived Intangible Assets Acquired</t>
  </si>
  <si>
    <t xml:space="preserve">Information regarding identifiable intangible assets acquired in the CHI acquisition is presented below: (Dollars in thousands) Weighted-average Estimated useful life Preliminary Estimated Asset Fair Value Finite-lived intangible assets: Patent and developed technology 11.0 years $ 650 Total finite-lived intangible assets acquired 11.0 years $ 650 </t>
  </si>
  <si>
    <t>Schedule of business combination</t>
  </si>
  <si>
    <t xml:space="preserve"> Three Months Ended June 30, Six Months Ended June 30, 2019 2018 2019 2018 Net revenues $ 31 $ 88 $ 214 $ 350 Net loss (14,590,578 ) (2,344,350 ) (24,739,485 ) (4,200,631 ) Net loss attributable to Cure per common share, basic $ (0.36 ) $ (0.08 ) $ (0.67 ) (0.14 ) Net loss attributable to Cure per common share, diluted (0.36 ) (0.08 ) (0.67 ) (0.14 ) </t>
  </si>
  <si>
    <t>Summary of Deconsolidation of Oak Therapeutics, Inc.</t>
  </si>
  <si>
    <t xml:space="preserve">The following information summarizes the results of operations of Oak for the period January 1, 2019 through April 15, 2019, the date of deconsolidation: (Dollars in thousands) January 1, 2019 through April 15, 2019 Revenue $ - Net loss $ 29 </t>
  </si>
  <si>
    <t>ORGANIZATION AND DESCRIPTION OF BUSINESS (Details Narrative) - USD ($) $ / shares in Units, $ in Thousands</t>
  </si>
  <si>
    <t>Dec. 31, 2017</t>
  </si>
  <si>
    <t>Nov. 10, 2017</t>
  </si>
  <si>
    <t>State of Incorporation</t>
  </si>
  <si>
    <t>Nevada</t>
  </si>
  <si>
    <t>Date of Incorporation</t>
  </si>
  <si>
    <t>May 15,
		2014</t>
  </si>
  <si>
    <t>Common stock par value</t>
  </si>
  <si>
    <t>Short term debt</t>
  </si>
  <si>
    <t>Net cash from acquisition of CHI</t>
  </si>
  <si>
    <t>Oak Therapeutics [Member]</t>
  </si>
  <si>
    <t>Shares received</t>
  </si>
  <si>
    <t>Ownership percentage</t>
  </si>
  <si>
    <t>63.00%</t>
  </si>
  <si>
    <t>SUMMARY OF SIGNIFICANT ACCOUNTING POLICIES (Details)</t>
  </si>
  <si>
    <t>Manufacturing Equipment [Member] | Minimum [Member]</t>
  </si>
  <si>
    <t>Estimated useful lives</t>
  </si>
  <si>
    <t>5 years</t>
  </si>
  <si>
    <t>Manufacturing Equipment [Member] | Maximum [Member]</t>
  </si>
  <si>
    <t>7 years</t>
  </si>
  <si>
    <t>Computer and other equipment [Member] | Minimum [Member]</t>
  </si>
  <si>
    <t>3 years</t>
  </si>
  <si>
    <t>Computer and other equipment [Member] | Maximum [Member]</t>
  </si>
  <si>
    <t>Leasehold Improvements [Member]</t>
  </si>
  <si>
    <t>Estimated useful lives description</t>
  </si>
  <si>
    <t>Lesser of useful life or the term of the lease</t>
  </si>
  <si>
    <t>SUMMARY OF SIGNIFICANT ACCOUNTING POLICIES (Details 1) - USD ($) $ in Thousands</t>
  </si>
  <si>
    <t>Fair value of contingent stock consideration</t>
  </si>
  <si>
    <t>Fair value of derivative liability</t>
  </si>
  <si>
    <t>Fair Value Of Derivative, Level 3 [Member]</t>
  </si>
  <si>
    <t>Fair Value Of Derivative, Level 2 [Member]</t>
  </si>
  <si>
    <t>Fair Value Of Derivative, Level 1 [Member]</t>
  </si>
  <si>
    <t>Fair Value, Inputs, Level 1 [Member]</t>
  </si>
  <si>
    <t>Fair Value, Inputs, Level 2 [Member]</t>
  </si>
  <si>
    <t>Fair Value, Inputs, Level 3 [Member]</t>
  </si>
  <si>
    <t>SUMMARY OF SIGNIFICANT ACCOUNTING POLICIES (Details 2) - USD ($) $ / shares in Units, $ in Thousands</t>
  </si>
  <si>
    <t>SUMMARY OF SIGNIFICANT ACCOUNTING POLICIES (Details 2)</t>
  </si>
  <si>
    <t>Net income</t>
  </si>
  <si>
    <t>Weighted average outstanding shares of common stock</t>
  </si>
  <si>
    <t>Dilutive potential common stock shares from:</t>
  </si>
  <si>
    <t>Vested Stock options from the Company's 2017 Equity Incentive Plan</t>
  </si>
  <si>
    <t>Conversion of convertible notes</t>
  </si>
  <si>
    <t>Issuance of contingent shares relating to CHI acquisition</t>
  </si>
  <si>
    <t>Common stock and common stock equivalents</t>
  </si>
  <si>
    <t>Income per share:</t>
  </si>
  <si>
    <t>Basic net income per share</t>
  </si>
  <si>
    <t>Diluted net income per share</t>
  </si>
  <si>
    <t>SUMMARY OF SIGNIFICANT ACCOUNTING POLICIES (Details 3) - shares</t>
  </si>
  <si>
    <t>SUMMARY OF SIGNIFICANT ACCOUNTING POLICIES (Details 3)</t>
  </si>
  <si>
    <t>Vested stock options from the company's 2017 Equity Incentive plan</t>
  </si>
  <si>
    <t>Warrants</t>
  </si>
  <si>
    <t>Shares to be issued upon conversion of convertible notes</t>
  </si>
  <si>
    <t>SUMMARY OF SIGNIFICANT ACCOUNTING POLICIES (Details Narrative) - USD ($) $ in Thousands</t>
  </si>
  <si>
    <t>Federal deposit insurance corporation insured limit</t>
  </si>
  <si>
    <t>Valuation allowance percentage</t>
  </si>
  <si>
    <t>100.00%</t>
  </si>
  <si>
    <t>Research and development expense</t>
  </si>
  <si>
    <t>Advertising costs</t>
  </si>
  <si>
    <t>Allowance for doubtful accounts</t>
  </si>
  <si>
    <t>Adjusted Contingent Shares</t>
  </si>
  <si>
    <t>Common stock shares held in escrow</t>
  </si>
  <si>
    <t>Acquisition Warrant Shares</t>
  </si>
  <si>
    <t>Ownership interest</t>
  </si>
  <si>
    <t>INVENTORY (Details) - USD ($) $ in Thousands</t>
  </si>
  <si>
    <t>INVENTORY (Details)</t>
  </si>
  <si>
    <t>Raw Materials</t>
  </si>
  <si>
    <t>Packaging Components</t>
  </si>
  <si>
    <t>Work-In-Process</t>
  </si>
  <si>
    <t>Inventory, Gross</t>
  </si>
  <si>
    <t>Reserve for Obsolescence</t>
  </si>
  <si>
    <t>Total inventory</t>
  </si>
  <si>
    <t>PREPAID EXPENSES AND OTHER ASSETS (Details) - USD ($) $ in Thousands</t>
  </si>
  <si>
    <t>PREPAID EXPENSES AND OTHER ASSETS (Details)</t>
  </si>
  <si>
    <t>Prepaid consulting services stock-based compensation</t>
  </si>
  <si>
    <t>Prepaid consulting services</t>
  </si>
  <si>
    <t>Prepaid insurance</t>
  </si>
  <si>
    <t>Prepaid inventory</t>
  </si>
  <si>
    <t>Other Receivables</t>
  </si>
  <si>
    <t>Prepaid property, plant and equipment</t>
  </si>
  <si>
    <t>Prepaid expenses</t>
  </si>
  <si>
    <t>Current portion of prepaid expenses and other assets</t>
  </si>
  <si>
    <t>Prepaid expenses and other assets less current portion</t>
  </si>
  <si>
    <t>PROPERTY AND EQUIPMENT (Details) - USD ($) $ in Thousands</t>
  </si>
  <si>
    <t>Less accumulated depreciation</t>
  </si>
  <si>
    <t>Property and Equipment, net</t>
  </si>
  <si>
    <t>Manufacturing equipmentt [Member]</t>
  </si>
  <si>
    <t>Computer and other equipment [Member]</t>
  </si>
  <si>
    <t>PROPERTY AND EQUIPMENT (Details Narrative) - USD ($) $ in Thousands</t>
  </si>
  <si>
    <t>Depreciation expense</t>
  </si>
  <si>
    <t>Accumulated depreciation</t>
  </si>
  <si>
    <t>Capitalized Leased Assets [Member]</t>
  </si>
  <si>
    <t>INTANGIBLE ASSETS (Details) - USD ($) $ in Thousands</t>
  </si>
  <si>
    <t>Intellectual property and patents, gross</t>
  </si>
  <si>
    <t>Less accumulated amortization</t>
  </si>
  <si>
    <t>Less: pending patents not subject to amortization</t>
  </si>
  <si>
    <t>Net intangible assets subject to amortization</t>
  </si>
  <si>
    <t>Amortization Expense</t>
  </si>
  <si>
    <t>Intellectual Property [Member]</t>
  </si>
  <si>
    <t>Remaining Estimated Useful Life (Years)</t>
  </si>
  <si>
    <t>11 years 5 months 23 days</t>
  </si>
  <si>
    <t>Patents [Member]</t>
  </si>
  <si>
    <t>12 years 9 months 3 days</t>
  </si>
  <si>
    <t>In-process research and development technology [Member]</t>
  </si>
  <si>
    <t>13 years 9 months 29 days</t>
  </si>
  <si>
    <t>INTANGIBLE ASSETS (Details 1) $ in Thousands</t>
  </si>
  <si>
    <t>Sep. 30, 2019USD ($)</t>
  </si>
  <si>
    <t>INTANGIBLE ASSETS (Details 1)</t>
  </si>
  <si>
    <t>2020</t>
  </si>
  <si>
    <t>2021</t>
  </si>
  <si>
    <t>2022</t>
  </si>
  <si>
    <t>2023</t>
  </si>
  <si>
    <t>Thereafter</t>
  </si>
  <si>
    <t>Total Amortization</t>
  </si>
  <si>
    <t>INTANGIBLE ASSETS (Details Narrative) - USD ($) $ in Thousands</t>
  </si>
  <si>
    <t>Patents received from the acquisition of Chemistry Holdings, Inc</t>
  </si>
  <si>
    <t>In-process research and development received from the acquisition of Chemistry Holdings, Inc</t>
  </si>
  <si>
    <t>Amortization expense</t>
  </si>
  <si>
    <t>Accumulated amortization</t>
  </si>
  <si>
    <t>Purchase of property</t>
  </si>
  <si>
    <t>Issuance of common stock shares</t>
  </si>
  <si>
    <t>Patent costs capitalized</t>
  </si>
  <si>
    <t>Purchase of patent</t>
  </si>
  <si>
    <t>LOAN PAYABLE (Details) - USD ($) $ in Thousands</t>
  </si>
  <si>
    <t>Loan payable, less current portion</t>
  </si>
  <si>
    <t>Loans Payable [Member]</t>
  </si>
  <si>
    <t>LOAN PAYABLE (Details Narrative) - USD ($) $ in Thousands</t>
  </si>
  <si>
    <t>NOTES PAYABLE (Details) - USD ($) $ in Thousands</t>
  </si>
  <si>
    <t>Notes payable</t>
  </si>
  <si>
    <t>Unamortized discount</t>
  </si>
  <si>
    <t>Current portion of loan payable</t>
  </si>
  <si>
    <t>Individual [Member]</t>
  </si>
  <si>
    <t>Individual One [Member]</t>
  </si>
  <si>
    <t>Company [Member]</t>
  </si>
  <si>
    <t>Company One [Member]</t>
  </si>
  <si>
    <t>NOTES PAYABLE (Details Narrative) - USD ($) $ in Thousands</t>
  </si>
  <si>
    <t>NotePayable [Member]</t>
  </si>
  <si>
    <t>CONVERTIBLE PROMISSORY NOTES (Details) - USD ($) $ in Thousands</t>
  </si>
  <si>
    <t>Total Convertible promissory notes</t>
  </si>
  <si>
    <t>Current portion of convertible promissory notes</t>
  </si>
  <si>
    <t>Convertible promissory notes, less current portion</t>
  </si>
  <si>
    <t>Convertible Promissory Note [Member]</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Details Narrative) - USD ($) $ in Thousands</t>
  </si>
  <si>
    <t>Convertible promissory note [Member]</t>
  </si>
  <si>
    <t>Amortization of discount</t>
  </si>
  <si>
    <t>DERIVATIVE LIABILITY (Details) - USD ($) $ in Thousands</t>
  </si>
  <si>
    <t>Fair value of Derivative Liability</t>
  </si>
  <si>
    <t>DERIVATIVE LIABILITY (Details 1)</t>
  </si>
  <si>
    <t>Significant assumptions:</t>
  </si>
  <si>
    <t>Risk-free interest rate at grant date</t>
  </si>
  <si>
    <t>1.55%</t>
  </si>
  <si>
    <t>Expected stock price volatility</t>
  </si>
  <si>
    <t>77.52%</t>
  </si>
  <si>
    <t>Expected option life (in years)</t>
  </si>
  <si>
    <t>1 year</t>
  </si>
  <si>
    <t>Expected forfeiture rate</t>
  </si>
  <si>
    <t>0.00%</t>
  </si>
  <si>
    <t>DERIVATIVE LIABILITY (Details 2) $ in Thousands</t>
  </si>
  <si>
    <t>Derivative liability measured at fair value, beginning balance</t>
  </si>
  <si>
    <t>Gain/loss on change in fair value included in earnings</t>
  </si>
  <si>
    <t>Derivative liability measured at fair value, ending balance</t>
  </si>
  <si>
    <t>STOCK BASED AWARDS (Details)</t>
  </si>
  <si>
    <t>Sep. 30, 2019$ / sharesshares</t>
  </si>
  <si>
    <t>Outstanding, September 30, 2019</t>
  </si>
  <si>
    <t>Exercisable at September 30, 2019</t>
  </si>
  <si>
    <t>Weighted Average Exercise Price</t>
  </si>
  <si>
    <t>Outstanding, September 30, 2019 | $ / shares</t>
  </si>
  <si>
    <t>Exercisable at September 30, 2019 | $ / shares</t>
  </si>
  <si>
    <t>Stock Option [Member]</t>
  </si>
  <si>
    <t>Outstanding, December 31, 2018</t>
  </si>
  <si>
    <t>Granted</t>
  </si>
  <si>
    <t>Exercised</t>
  </si>
  <si>
    <t>Forfeited/Expired</t>
  </si>
  <si>
    <t>Outstanding, December 31, 2018 | $ / shares</t>
  </si>
  <si>
    <t>Granted | $ / shares</t>
  </si>
  <si>
    <t>Forfeited/Expired | $ / shares</t>
  </si>
  <si>
    <t>Weighted Average Contractual Remaining Life</t>
  </si>
  <si>
    <t>9 years 3 months 8 days</t>
  </si>
  <si>
    <t>Weighted Average Contractual Remaining Life, Granted</t>
  </si>
  <si>
    <t>9 years 7 months 2 days</t>
  </si>
  <si>
    <t>8 years 10 months 28 days</t>
  </si>
  <si>
    <t>8 years 8 months 19 days</t>
  </si>
  <si>
    <t>STOCK BASED AWARDS (Details 1) - $ / shares</t>
  </si>
  <si>
    <t>Weighted Average Remaining Contractual Life (years)</t>
  </si>
  <si>
    <t>0.61 - $4.01 [Member] | Stock Option [Member]</t>
  </si>
  <si>
    <t>Range of Exercise Price Lower Limit</t>
  </si>
  <si>
    <t>Range of Exercise Price Upper Limit</t>
  </si>
  <si>
    <t>STOCK BASED AWARDS (Details 2)</t>
  </si>
  <si>
    <t>12 Months Ended</t>
  </si>
  <si>
    <t>2.51%</t>
  </si>
  <si>
    <t>156.15%</t>
  </si>
  <si>
    <t>10 years</t>
  </si>
  <si>
    <t>STOCK BASED AWARDS (Details 3) - Non Vested [Member]</t>
  </si>
  <si>
    <t>Restricted Stock Shares</t>
  </si>
  <si>
    <t>Non-vested, December 31, 2018</t>
  </si>
  <si>
    <t>Vested</t>
  </si>
  <si>
    <t>Non-Vested, September 30, 2019</t>
  </si>
  <si>
    <t>Weighted Average Grant Date Fair Value</t>
  </si>
  <si>
    <t>Non-vested, December 31, 2018 | $ / shares</t>
  </si>
  <si>
    <t>Vested | $ / shares</t>
  </si>
  <si>
    <t>Non-Vested, September 30, 2019 | $ / shares</t>
  </si>
  <si>
    <t>STOCK BASED AWARDS (Details Narrative) - USD ($) $ in Thousands</t>
  </si>
  <si>
    <t>1 Months Ended</t>
  </si>
  <si>
    <t>Dec. 29, 2017</t>
  </si>
  <si>
    <t>Fair value of options granted</t>
  </si>
  <si>
    <t>Equity Incentive Plan [Member]</t>
  </si>
  <si>
    <t>Common stock available for grant</t>
  </si>
  <si>
    <t>Equity incentive plan, description</t>
  </si>
  <si>
    <t xml:space="preserve">The Plan will continue in effect until its termination by the Committee; provided, however, that all Awards must be granted, if at all, within ten (10) years from the Effective Date. </t>
  </si>
  <si>
    <t>Compensation expense</t>
  </si>
  <si>
    <t>Aggregate intrinsic value</t>
  </si>
  <si>
    <t>Unrecognized fair value of compensation cost</t>
  </si>
  <si>
    <t>9 years 26 days</t>
  </si>
  <si>
    <t>Restricted Common Stock [Member]</t>
  </si>
  <si>
    <t>Awarded vesting period</t>
  </si>
  <si>
    <t>4 years</t>
  </si>
  <si>
    <t>Nonstatutory Stock Options [Member]</t>
  </si>
  <si>
    <t>Stock option shares issued</t>
  </si>
  <si>
    <t>Term of exercise period</t>
  </si>
  <si>
    <t>Incentive Stock Options [Member]</t>
  </si>
  <si>
    <t>WARRANT AGREEMENTS (Details)</t>
  </si>
  <si>
    <t>3 years 10 months 3 days</t>
  </si>
  <si>
    <t>Warrant [Member]</t>
  </si>
  <si>
    <t>Exercised | $ / shares</t>
  </si>
  <si>
    <t>3 years 9 months 18 days</t>
  </si>
  <si>
    <t>4 years 4 months 6 days</t>
  </si>
  <si>
    <t>2 years 10 months 25 days</t>
  </si>
  <si>
    <t>WARRANT AGREEMENTS (Details 1)</t>
  </si>
  <si>
    <t>Number of Warrants | shares</t>
  </si>
  <si>
    <t>Number of Warrants Exercisable | shares</t>
  </si>
  <si>
    <t>1.00 ? $7.00 [Member]</t>
  </si>
  <si>
    <t>Range of Exercise Price Upper Limited</t>
  </si>
  <si>
    <t>WARRANT AGREEMENTS (Details 2)</t>
  </si>
  <si>
    <t>WARRANT AGREEMENTS (Details Narrative) - USD ($) $ / shares in Units, $ in Thousands</t>
  </si>
  <si>
    <t>May 10, 2019</t>
  </si>
  <si>
    <t>Feb. 15, 2019</t>
  </si>
  <si>
    <t>Feb. 13, 2019</t>
  </si>
  <si>
    <t>Jun. 30, 2019</t>
  </si>
  <si>
    <t>Mar. 31, 2019</t>
  </si>
  <si>
    <t>Jun. 30, 2018</t>
  </si>
  <si>
    <t>Mar. 31, 2018</t>
  </si>
  <si>
    <t>Jun. 20, 2019</t>
  </si>
  <si>
    <t>Apr. 16, 2019</t>
  </si>
  <si>
    <t>Fair market value</t>
  </si>
  <si>
    <t>Warrant exercise price</t>
  </si>
  <si>
    <t>Acquisition Warrant Shares, Shares</t>
  </si>
  <si>
    <t>Warrants issued</t>
  </si>
  <si>
    <t>Acquisition Warrant Shares, Amount</t>
  </si>
  <si>
    <t>Warrant [Member] | Convertible promissory note [Member]</t>
  </si>
  <si>
    <t>Debt conversion amount converted</t>
  </si>
  <si>
    <t>Warrant 1 [Member]</t>
  </si>
  <si>
    <t>Warrant 1 [Member] | Convertible promissory note [Member]</t>
  </si>
  <si>
    <t>BUSINESS COMBINATION AND DECONSOLIDATION OF SUBSIDIARY (Details) $ in Thousands</t>
  </si>
  <si>
    <t>Sep. 30, 2019USD ($)shares</t>
  </si>
  <si>
    <t>Upfront Consideration Shares, shares | shares</t>
  </si>
  <si>
    <t>Upfront Consideration Shares, value</t>
  </si>
  <si>
    <t>Adjusted Contingent Shares, shares | shares</t>
  </si>
  <si>
    <t>Adjusted Contingent Shares, value</t>
  </si>
  <si>
    <t>Acquisition Warrant Shares, shares | shares</t>
  </si>
  <si>
    <t>Acquisition Warrant Shares, value</t>
  </si>
  <si>
    <t>Acquisition costs</t>
  </si>
  <si>
    <t>Total purchase price, shares | shares</t>
  </si>
  <si>
    <t>Total purchase price, value</t>
  </si>
  <si>
    <t>BUSINESS COMBINATION AND DECONSOLIDATION OF SUBSIDIARY (Details 1) $ in Thousands</t>
  </si>
  <si>
    <t>Net assets acquired:</t>
  </si>
  <si>
    <t>Note receivable from CURE</t>
  </si>
  <si>
    <t>Property, plant and equipment</t>
  </si>
  <si>
    <t>Patents and development technology</t>
  </si>
  <si>
    <t>Payroll tax liabilities</t>
  </si>
  <si>
    <t>Net assets acquired</t>
  </si>
  <si>
    <t>Net assets acquired and acquisition costs incurred</t>
  </si>
  <si>
    <t>BUSINESS COMBINATION AND DECONSOLIDATION OF SUBSIDIARY (Details 2) $ in Thousands</t>
  </si>
  <si>
    <t>Patent And Developed Technology [Member]</t>
  </si>
  <si>
    <t>Finite-lived intangible assets:</t>
  </si>
  <si>
    <t>Weighted-average Estimated useful life</t>
  </si>
  <si>
    <t>11 years</t>
  </si>
  <si>
    <t>Preliminary Estimated Asset Fair Value</t>
  </si>
  <si>
    <t>Total Finite-Lived Intangible Assets Acquired [Member]</t>
  </si>
  <si>
    <t>BUSINESS COMBINATION AND DECONSOLIDATION OF SUBSIDIARY (Details 3) - USD ($) $ / shares in Units, $ in Thousands</t>
  </si>
  <si>
    <t>4 Months Ended</t>
  </si>
  <si>
    <t>6 Months Ended</t>
  </si>
  <si>
    <t>Apr. 15, 2019</t>
  </si>
  <si>
    <t>Net revenues</t>
  </si>
  <si>
    <t>Net loss attributable to Cure per common share, basic</t>
  </si>
  <si>
    <t>Net loss attributable to Cure per common share, diluted</t>
  </si>
  <si>
    <t>CHI [Member]</t>
  </si>
  <si>
    <t>BUSINESS COMBINATION AND DECONSOLIDATION OF SUBSIDIARY (Details 4) - USD ($) $ in Thousands</t>
  </si>
  <si>
    <t>BUSINESS COMBINATION AND DECONSOLIDATION OF SUBSIDIARY (Details 4)</t>
  </si>
  <si>
    <t>BUSINESS COMBINATION AND DECONSOLIDATION OF SUBSIDIARY (Details Narrative) - USD ($) $ in Thousands</t>
  </si>
  <si>
    <t>May 14, 2019</t>
  </si>
  <si>
    <t>Preliminary purchase price</t>
  </si>
  <si>
    <t>General and administrative expenses</t>
  </si>
  <si>
    <t>Total potential shares to be issued</t>
  </si>
  <si>
    <t>Termination And Release Agreement [Member] | Oak Therapeutics [Member]</t>
  </si>
  <si>
    <t>Merger Agreement [Member]</t>
  </si>
  <si>
    <t>Contingent shares</t>
  </si>
  <si>
    <t>Convertible Note [Member]</t>
  </si>
  <si>
    <t>Debt instrument converted amount, principal</t>
  </si>
  <si>
    <t>Chemistry Holdings [Member]</t>
  </si>
  <si>
    <t>Common stock including escrowed shares description</t>
  </si>
  <si>
    <t>On May 14, 2019, the Company acquired all of the issued and outstanding stock of CHI for shares of the Company&amp;#8217;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the &amp;#8220;Upfront Consideration Shares&amp;#8221;); (ii) 7,128,913 shares to be held in escrow, subject to indemnification and clawback rights that lapse upon the achievement of certain milestones (the &amp;#8220;Clawback Shares&amp;#8221;); (iii) up to 3,207,228 shares that may be issued pursuant to an earn-out over five years upon the achievement of certain technological implementations (&amp;#8220;Achievement Shares&amp;#8221;); (iv) up to 8,018,071 shares that may be issued pursuant to an earn-out over two years upon the achievement of certain revenue goals (&amp;#8220;Earnout Shares&amp;#8221;); and (v) up to 8,018,071 shares issuable upon exercise of warrants (&amp;#8220;Acquisition Warrants&amp;#8221;) that become exercisable upon achieving certain revenue goals between the second and fourth anniversary of the Closing Date at an exercise price of $5.01 per share, exercisable, to the extent vested, for five years from the Closing Date.</t>
  </si>
  <si>
    <t>Monte-Carlo simulation Model [Member]</t>
  </si>
  <si>
    <t>Preliminary purchase price description</t>
  </si>
  <si>
    <t>The preliminary total purchase price was determined based on the following: i) Company&amp;#8217;s closing price ($3.34) on May 14, 2019 for the Upfront Consideration Share; ii) the estimated fair value using the Monte-Carlo simulation of stock price correlation, and other variables over a 66 month performance period applied to the total number of contingent shares, which consists of the Clawback Shares, Achievement Shares and Earnout Shares, as determined based on the weighted average present value probability of each the various estimates of milestones, earn-out amounts and achievements being accomplished (&amp;#8220;Adjusted Contingent Shares&amp;#8221;); iii) the fair value of the Acquisition Warrant Shares based on using the Black-Scholes valuation using the a risk free rate of 2.4%, stock price volatility of 134.7%, no dividend payout, 1 year expected life, exercise price of $5.01 and an estimated stock price of $0.39 based on the end of the earn-out period, year 4 (as determine by using a Monte-Carlo simulation model);</t>
  </si>
  <si>
    <t>STOCKHOLDERS' EQUITY (Details Narrative) $ / shares in Units, $ in Thousands</t>
  </si>
  <si>
    <t>May 14, 2019$ / sharesshares</t>
  </si>
  <si>
    <t>Dec. 14, 2018USD ($)$ / sharesshares</t>
  </si>
  <si>
    <t>Apr. 16, 2019integer$ / sharesshares</t>
  </si>
  <si>
    <t>Feb. 19, 2019USD ($)$ / sharesshares</t>
  </si>
  <si>
    <t>Feb. 15, 2019USD ($)$ / sharesshares</t>
  </si>
  <si>
    <t>Feb. 14, 2019USD ($)$ / sharesshares</t>
  </si>
  <si>
    <t>Feb. 13, 2019USD ($)$ / sharesshares</t>
  </si>
  <si>
    <t>Sep. 30, 2019USD ($)$ / sharesshares</t>
  </si>
  <si>
    <t>Jun. 30, 2019shares</t>
  </si>
  <si>
    <t>Sep. 30, 2018USD ($)</t>
  </si>
  <si>
    <t>Jun. 20, 2019$ / shares</t>
  </si>
  <si>
    <t>May 21, 2019USD ($)shares</t>
  </si>
  <si>
    <t>May 15, 2019USD ($)$ / sharesshares</t>
  </si>
  <si>
    <t>May 10, 2019$ / shares</t>
  </si>
  <si>
    <t>Apr. 30, 2019USD ($)</t>
  </si>
  <si>
    <t>Apr. 29, 2019$ / sharesshares</t>
  </si>
  <si>
    <t>Feb. 26, 2019$ / sharesshares</t>
  </si>
  <si>
    <t>Feb. 25, 2019USD ($)$ / sharesshares</t>
  </si>
  <si>
    <t>Jan. 29, 2019$ / sharesshares</t>
  </si>
  <si>
    <t>Jan. 22, 2019USD ($)</t>
  </si>
  <si>
    <t>Jan. 14, 2019$ / shares</t>
  </si>
  <si>
    <t>Jan. 01, 2019USD ($)$ / sharesshares</t>
  </si>
  <si>
    <t>Dec. 31, 2018USD ($)$ / sharesshares</t>
  </si>
  <si>
    <t>Dec. 26, 2018USD ($)</t>
  </si>
  <si>
    <t>Jun. 30, 2018$ / shares</t>
  </si>
  <si>
    <t>Common stock, shares par value | $ / shares</t>
  </si>
  <si>
    <t>Vesting period description</t>
  </si>
  <si>
    <t>vest monthly over 24 months.</t>
  </si>
  <si>
    <t>Stock payable | $</t>
  </si>
  <si>
    <t>Price per share | $ / shares</t>
  </si>
  <si>
    <t>Investor funded amount | $</t>
  </si>
  <si>
    <t>Debt conversion, converted instrument, warrants issued</t>
  </si>
  <si>
    <t>Warrants exercised price | $ / shares</t>
  </si>
  <si>
    <t>Loss on conversion | $</t>
  </si>
  <si>
    <t>Common stock shares issued upon exercise of warrants</t>
  </si>
  <si>
    <t>Number of warrants exercised</t>
  </si>
  <si>
    <t>Number of holders | integer</t>
  </si>
  <si>
    <t>Business acquisition consideration transferred, shares issued</t>
  </si>
  <si>
    <t>Cashless exercise of warrants | $</t>
  </si>
  <si>
    <t>On February 1, 2019 [Member]</t>
  </si>
  <si>
    <t>Common stock issuances, value | $</t>
  </si>
  <si>
    <t>Amended maturity date</t>
  </si>
  <si>
    <t>Feb. 28,
		2019</t>
  </si>
  <si>
    <t>Amended promissory note | $</t>
  </si>
  <si>
    <t>Media Advertising Agreement [Member]</t>
  </si>
  <si>
    <t>Consulting Agreement [Member]</t>
  </si>
  <si>
    <t>Stock issuable</t>
  </si>
  <si>
    <t>Debt Conversion Agreements [Member]</t>
  </si>
  <si>
    <t>Debt instrument converted into common stock</t>
  </si>
  <si>
    <t>Debt instrument converted amount, principal | $</t>
  </si>
  <si>
    <t>Debt instrument converted amount, interest | $</t>
  </si>
  <si>
    <t>Debt instrument, convertible, conversion price description</t>
  </si>
  <si>
    <t>Conversion price of $1.85 per share (a discounted rate calculated as an approximation based on 20% discount on 5 days volume weighted average price of the market rate).</t>
  </si>
  <si>
    <t>Conversion price per share $1.85 which was based on a 20% discount to the average closing price of the Company&amp;#8217;s common stock on the OTC Markets for five consecutive trading days.</t>
  </si>
  <si>
    <t>Conversion price | $ / shares</t>
  </si>
  <si>
    <t>Debt Conversion Agreements [Member] | Convertible Promissory Note Holder [Member]</t>
  </si>
  <si>
    <t>Conversion price per share $2.52 which was based on a 20% discount to the average closing price of the Company&amp;#8217;s common stock on the OTC Markets for five consecutive trading days.</t>
  </si>
  <si>
    <t>Debt Conversion Agreements [Member] | Convertible Promissory Note Holder Two [Member]</t>
  </si>
  <si>
    <t xml:space="preserve">Conversion price per share $1.85 which was based on a 20% discount to the average closing price of the Company&amp;#8217;s common stock on the OTC Markets for five consecutive trading days. </t>
  </si>
  <si>
    <t>Business acquisition consideration transferred, shares issued as upfront consideration</t>
  </si>
  <si>
    <t>Term of escrow account</t>
  </si>
  <si>
    <t>escrow, may be issued and released over a period of 5 months to 5 years related potential post-closing claims</t>
  </si>
  <si>
    <t>Promissory Note [Member] | Lender [Member]</t>
  </si>
  <si>
    <t>Common stock, price per share | $ / shares</t>
  </si>
  <si>
    <t>Excess of gross proceeds | $</t>
  </si>
  <si>
    <t>Common stock issued, related party</t>
  </si>
  <si>
    <t>Convertible Promissory Note [Member] | Debt Conversion Agreements [Member]</t>
  </si>
  <si>
    <t>Convertible promissory note [Member] | Accrued Interest [Member]</t>
  </si>
  <si>
    <t>Convertible debt | $</t>
  </si>
  <si>
    <t>Conversion price description</t>
  </si>
  <si>
    <t>Ranging from $0.886 to $2.26 per share.</t>
  </si>
  <si>
    <t>Patent Purchase Agreement [Member]</t>
  </si>
  <si>
    <t>Stock Purchase Agreement Five [Member] | Warrant [Member]</t>
  </si>
  <si>
    <t>Cash exercise of warrants | $</t>
  </si>
  <si>
    <t>Stock Purchase Agreement Two [Member]</t>
  </si>
  <si>
    <t>Stock Purchase Agreement Four [Member]</t>
  </si>
  <si>
    <t xml:space="preserve">Ranging from $0.74 and $1.81 </t>
  </si>
  <si>
    <t>Stock Purchase Agreement Three [Member]</t>
  </si>
  <si>
    <t>Stock Purchase Agreement One [Member]</t>
  </si>
  <si>
    <t>Senior Secured Promissory Note [Member] | Debt Conversion Agreements [Member]</t>
  </si>
  <si>
    <t>Outstanding Balance | $</t>
  </si>
  <si>
    <t>Senior Secured Promissory Note [Member] | Debt Conversion Agreements [Member] | April 27, 2017 [Member]</t>
  </si>
  <si>
    <t>Feb. 27,
		2019</t>
  </si>
  <si>
    <t>Advisory Consulting Agreement [Member]</t>
  </si>
  <si>
    <t>vest 30 days from December 14, 2018</t>
  </si>
  <si>
    <t>Advisory Consulting Agreement [Member] | Minimum [Member]</t>
  </si>
  <si>
    <t>Advisory Consulting Agreement [Member] | Maximum [Member]</t>
  </si>
  <si>
    <t>Accredited Investor [Member] | Securities Purchase Agreement [Member]</t>
  </si>
  <si>
    <t>Common stock shares purchase</t>
  </si>
  <si>
    <t>Total purchase price | $</t>
  </si>
  <si>
    <t>Hereinafter description</t>
  </si>
  <si>
    <t>(1) a Closing of $250,000 five (5) business days after the Closing Date; (2) a Closing of $250,000 ten (10) business days after the Closing Date; (3) a Closing of $250,000 thirty (30) business days after the Closing Date; and (4) a Closing $250,000 ninety (60) business days after the Closing Date. Each of the aforementioned being a Closing and the dates of each Closing being a Closing Date.</t>
  </si>
  <si>
    <t>Stock Purchase Agreement [Member] | Landlord [Member]</t>
  </si>
  <si>
    <t xml:space="preserve">Shares ranging from $2.25 to $5.05. </t>
  </si>
  <si>
    <t>Restricted shares to be granted under agreement</t>
  </si>
  <si>
    <t>COMMITMENTS AND CONTINGENCIES (Details Narrative) $ in Thousands</t>
  </si>
  <si>
    <t>Sep. 30, 2019USD ($)ft²</t>
  </si>
  <si>
    <t>Operating lease rent expense | $</t>
  </si>
  <si>
    <t>Offices And Manufacturing Facility [Member]</t>
  </si>
  <si>
    <t>Offices and manufacturing facility area | ft²</t>
  </si>
  <si>
    <t>SUBSEQUENT EVENTS (Details Narrative) - USD ($) $ / shares in Units, $ in Thousands</t>
  </si>
  <si>
    <t>Nov. 01, 2019</t>
  </si>
  <si>
    <t>Oct. 14, 2019</t>
  </si>
  <si>
    <t>Jan. 29, 2019</t>
  </si>
  <si>
    <t>Dec. 14, 2018</t>
  </si>
  <si>
    <t>Convertible debt</t>
  </si>
  <si>
    <t>Subsequent Event [Member] | Advisory Consulting Agreement [Member]</t>
  </si>
  <si>
    <t>Common stock, price per share</t>
  </si>
  <si>
    <t>Agreement description</t>
  </si>
  <si>
    <t xml:space="preserve">The Company is to issue 50,000 common stock shares of the Company that vest 30 days from December 14, 2018 and an additional 250,000 common stock shares of the Company that vest monthly over 24 months. </t>
  </si>
  <si>
    <t>Coeptis Pharnaceuticals, Inc. [Member]</t>
  </si>
  <si>
    <t>Maturity date</t>
  </si>
  <si>
    <t>Jun. 15,
		2020</t>
  </si>
  <si>
    <t>Convertible promissory note</t>
  </si>
  <si>
    <t>Interest rate</t>
  </si>
  <si>
    <t>9.00%</t>
  </si>
  <si>
    <t>Conversion price</t>
  </si>
  <si>
    <t>Borrower [Member]</t>
  </si>
  <si>
    <t>Oct. 31,
		2021</t>
  </si>
  <si>
    <t>Accrued interest rate</t>
  </si>
  <si>
    <t>6.00%</t>
  </si>
  <si>
    <t>Request for conversion description</t>
  </si>
  <si>
    <t>In the event of a request for conversion by the Company (&amp;#8220;Request for Conversion&amp;#8221;) or at the end of the Maturity Date, the outstanding amount of the Loan and any unpaid accrued interest shall be converted into shares of the Borrower (&amp;#8220;Shares&amp;#8221;) based on a price per share on a post money valuation of $10.9 million. In the event the Borrower completes a financing round totaling at least $2 million of debt and/or equity (&amp;#8220;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Borrower agree in the event the pre-money valuation of the Qualified Financing is higher than $15 million, the conversion shall be calculated with a cap of pre-money valuation of $14.5 mill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C18" s="5" t="n">
        <v>37959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58</v>
      </c>
      <c r="C3" s="6" t="n">
        <v>501</v>
      </c>
    </row>
    <row r="4" spans="1:3">
      <c r="A4" s="4" t="s">
        <v>35</v>
      </c>
      <c r="B4" s="5" t="n">
        <v>9</v>
      </c>
      <c r="C4" s="5" t="n">
        <v>103</v>
      </c>
    </row>
    <row r="5" spans="1:3">
      <c r="A5" s="4" t="s">
        <v>36</v>
      </c>
      <c r="B5" s="5" t="n">
        <v>78</v>
      </c>
      <c r="C5" s="5" t="n">
        <v>38</v>
      </c>
    </row>
    <row r="6" spans="1:3">
      <c r="A6" s="4" t="s">
        <v>37</v>
      </c>
      <c r="B6" s="5" t="n">
        <v>1608</v>
      </c>
      <c r="C6" s="5" t="n">
        <v>946</v>
      </c>
    </row>
    <row r="7" spans="1:3">
      <c r="A7" s="4" t="s">
        <v>38</v>
      </c>
      <c r="B7" s="5" t="n">
        <v>7953</v>
      </c>
      <c r="C7" s="5" t="n">
        <v>1588</v>
      </c>
    </row>
    <row r="8" spans="1:3">
      <c r="A8" s="4" t="s">
        <v>39</v>
      </c>
      <c r="B8" s="5" t="n">
        <v>659</v>
      </c>
      <c r="C8" s="5" t="n">
        <v>300</v>
      </c>
    </row>
    <row r="9" spans="1:3">
      <c r="A9" s="4" t="s">
        <v>40</v>
      </c>
      <c r="B9" s="5" t="n">
        <v>9178</v>
      </c>
      <c r="C9" s="4" t="s">
        <v>41</v>
      </c>
    </row>
    <row r="10" spans="1:3">
      <c r="A10" s="4" t="s">
        <v>42</v>
      </c>
      <c r="B10" s="5" t="n">
        <v>1913</v>
      </c>
      <c r="C10" s="5" t="n">
        <v>1206</v>
      </c>
    </row>
    <row r="11" spans="1:3">
      <c r="A11" s="4" t="s">
        <v>43</v>
      </c>
      <c r="B11" s="5" t="n">
        <v>14288</v>
      </c>
      <c r="C11" s="4" t="s">
        <v>41</v>
      </c>
    </row>
    <row r="12" spans="1:3">
      <c r="A12" s="4" t="s">
        <v>37</v>
      </c>
      <c r="B12" s="4" t="s">
        <v>41</v>
      </c>
      <c r="C12" s="5" t="n">
        <v>232</v>
      </c>
    </row>
    <row r="13" spans="1:3">
      <c r="A13" s="4" t="s">
        <v>44</v>
      </c>
      <c r="B13" s="5" t="n">
        <v>38</v>
      </c>
      <c r="C13" s="5" t="n">
        <v>70</v>
      </c>
    </row>
    <row r="14" spans="1:3">
      <c r="A14" s="4" t="s">
        <v>45</v>
      </c>
      <c r="B14" s="5" t="n">
        <v>34029</v>
      </c>
      <c r="C14" s="5" t="n">
        <v>3396</v>
      </c>
    </row>
    <row r="15" spans="1:3">
      <c r="A15" s="3" t="s">
        <v>46</v>
      </c>
    </row>
    <row r="16" spans="1:3">
      <c r="A16" s="4" t="s">
        <v>47</v>
      </c>
      <c r="B16" s="5" t="n">
        <v>655</v>
      </c>
      <c r="C16" s="5" t="n">
        <v>774</v>
      </c>
    </row>
    <row r="17" spans="1:3">
      <c r="A17" s="4" t="s">
        <v>48</v>
      </c>
      <c r="B17" s="5" t="n">
        <v>185</v>
      </c>
      <c r="C17" s="5" t="n">
        <v>509</v>
      </c>
    </row>
    <row r="18" spans="1:3">
      <c r="A18" s="4" t="s">
        <v>49</v>
      </c>
      <c r="B18" s="4" t="s">
        <v>41</v>
      </c>
      <c r="C18" s="5" t="n">
        <v>105</v>
      </c>
    </row>
    <row r="19" spans="1:3">
      <c r="A19" s="4" t="s">
        <v>50</v>
      </c>
      <c r="B19" s="5" t="n">
        <v>50</v>
      </c>
      <c r="C19" s="5" t="n">
        <v>920</v>
      </c>
    </row>
    <row r="20" spans="1:3">
      <c r="A20" s="4" t="s">
        <v>51</v>
      </c>
      <c r="B20" s="5" t="n">
        <v>550</v>
      </c>
      <c r="C20" s="5" t="n">
        <v>5242</v>
      </c>
    </row>
    <row r="21" spans="1:3">
      <c r="A21" s="4" t="s">
        <v>52</v>
      </c>
      <c r="B21" s="5" t="n">
        <v>147</v>
      </c>
      <c r="C21" s="5" t="n">
        <v>618</v>
      </c>
    </row>
    <row r="22" spans="1:3">
      <c r="A22" s="4" t="s">
        <v>53</v>
      </c>
      <c r="B22" s="5" t="n">
        <v>495</v>
      </c>
      <c r="C22" s="5" t="n">
        <v>383</v>
      </c>
    </row>
    <row r="23" spans="1:3">
      <c r="A23" s="4" t="s">
        <v>54</v>
      </c>
      <c r="B23" s="5" t="n">
        <v>9938</v>
      </c>
      <c r="C23" s="4" t="s">
        <v>41</v>
      </c>
    </row>
    <row r="24" spans="1:3">
      <c r="A24" s="4" t="s">
        <v>55</v>
      </c>
      <c r="B24" s="5" t="n">
        <v>12020</v>
      </c>
      <c r="C24" s="5" t="n">
        <v>8551</v>
      </c>
    </row>
    <row r="25" spans="1:3">
      <c r="A25" s="4" t="s">
        <v>56</v>
      </c>
      <c r="B25" s="5" t="n">
        <v>93</v>
      </c>
      <c r="C25" s="4" t="s">
        <v>41</v>
      </c>
    </row>
    <row r="26" spans="1:3">
      <c r="A26" s="4" t="s">
        <v>54</v>
      </c>
      <c r="B26" s="5" t="n">
        <v>8560</v>
      </c>
      <c r="C26" s="4" t="s">
        <v>41</v>
      </c>
    </row>
    <row r="27" spans="1:3">
      <c r="A27" s="4" t="s">
        <v>57</v>
      </c>
      <c r="B27" s="5" t="n">
        <v>20673</v>
      </c>
      <c r="C27" s="5" t="n">
        <v>8551</v>
      </c>
    </row>
    <row r="28" spans="1:3">
      <c r="A28" s="4" t="s">
        <v>58</v>
      </c>
      <c r="B28" s="4" t="s">
        <v>41</v>
      </c>
      <c r="C28" s="4" t="s">
        <v>41</v>
      </c>
    </row>
    <row r="29" spans="1:3">
      <c r="A29" s="3" t="s">
        <v>59</v>
      </c>
    </row>
    <row r="30" spans="1:3">
      <c r="A30" s="4" t="s">
        <v>60</v>
      </c>
      <c r="B30" s="5" t="n">
        <v>38</v>
      </c>
      <c r="C30" s="5" t="n">
        <v>27</v>
      </c>
    </row>
    <row r="31" spans="1:3">
      <c r="A31" s="4" t="s">
        <v>61</v>
      </c>
      <c r="B31" s="5" t="n">
        <v>62239</v>
      </c>
      <c r="C31" s="5" t="n">
        <v>23425</v>
      </c>
    </row>
    <row r="32" spans="1:3">
      <c r="A32" s="4" t="s">
        <v>62</v>
      </c>
      <c r="B32" s="5" t="n">
        <v>820</v>
      </c>
      <c r="C32" s="5" t="n">
        <v>646</v>
      </c>
    </row>
    <row r="33" spans="1:3">
      <c r="A33" s="4" t="s">
        <v>63</v>
      </c>
      <c r="B33" s="5" t="n">
        <v>-49741</v>
      </c>
      <c r="C33" s="5" t="n">
        <v>-29269</v>
      </c>
    </row>
    <row r="34" spans="1:3">
      <c r="A34" s="4" t="s">
        <v>64</v>
      </c>
      <c r="B34" s="5" t="n">
        <v>13356</v>
      </c>
      <c r="C34" s="5" t="n">
        <v>-5171</v>
      </c>
    </row>
    <row r="35" spans="1:3">
      <c r="A35" s="4" t="s">
        <v>65</v>
      </c>
      <c r="B35" s="4" t="s">
        <v>41</v>
      </c>
      <c r="C35" s="5" t="n">
        <v>16</v>
      </c>
    </row>
    <row r="36" spans="1:3">
      <c r="A36" s="4" t="s">
        <v>66</v>
      </c>
      <c r="B36" s="5" t="n">
        <v>13356</v>
      </c>
      <c r="C36" s="5" t="n">
        <v>-5155</v>
      </c>
    </row>
    <row r="37" spans="1:3">
      <c r="A37" s="4" t="s">
        <v>67</v>
      </c>
      <c r="B37" s="6" t="n">
        <v>34029</v>
      </c>
      <c r="C37" s="6" t="n">
        <v>3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36</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321</v>
      </c>
    </row>
    <row r="4" spans="1:2">
      <c r="A4" s="4" t="s">
        <v>322</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150000000</v>
      </c>
      <c r="C4" s="5" t="n">
        <v>150000000</v>
      </c>
    </row>
    <row r="5" spans="1:3">
      <c r="A5" s="4" t="s">
        <v>72</v>
      </c>
      <c r="B5" s="5" t="n">
        <v>37949460</v>
      </c>
      <c r="C5" s="5" t="n">
        <v>26784019</v>
      </c>
    </row>
    <row r="6" spans="1:3">
      <c r="A6" s="4" t="s">
        <v>73</v>
      </c>
      <c r="B6" s="5" t="n">
        <v>37949460</v>
      </c>
      <c r="C6" s="5" t="n">
        <v>26784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4</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0</v>
      </c>
      <c r="B1" s="2" t="s">
        <v>1</v>
      </c>
    </row>
    <row r="2" spans="1:6">
      <c r="B2" s="2" t="s">
        <v>2</v>
      </c>
      <c r="C2" s="2" t="s">
        <v>32</v>
      </c>
      <c r="D2" s="2" t="s">
        <v>76</v>
      </c>
      <c r="E2" s="2" t="s">
        <v>371</v>
      </c>
      <c r="F2" s="2" t="s">
        <v>372</v>
      </c>
    </row>
    <row r="3" spans="1:6">
      <c r="A3" s="4" t="s">
        <v>373</v>
      </c>
      <c r="B3" s="4" t="s">
        <v>374</v>
      </c>
    </row>
    <row r="4" spans="1:6">
      <c r="A4" s="4" t="s">
        <v>375</v>
      </c>
      <c r="B4" s="4" t="s">
        <v>376</v>
      </c>
    </row>
    <row r="5" spans="1:6">
      <c r="A5" s="4" t="s">
        <v>377</v>
      </c>
      <c r="B5" s="7" t="n">
        <v>0.001</v>
      </c>
      <c r="C5" s="7" t="n">
        <v>0.001</v>
      </c>
    </row>
    <row r="6" spans="1:6">
      <c r="A6" s="4" t="s">
        <v>63</v>
      </c>
      <c r="B6" s="6" t="n">
        <v>-49741</v>
      </c>
      <c r="C6" s="6" t="n">
        <v>-29269</v>
      </c>
    </row>
    <row r="7" spans="1:6">
      <c r="A7" s="4" t="s">
        <v>34</v>
      </c>
      <c r="B7" s="5" t="n">
        <v>6258</v>
      </c>
      <c r="C7" s="6" t="n">
        <v>501</v>
      </c>
      <c r="D7" s="6" t="n">
        <v>303</v>
      </c>
      <c r="E7" s="6" t="n">
        <v>109</v>
      </c>
    </row>
    <row r="8" spans="1:6">
      <c r="A8" s="4" t="s">
        <v>378</v>
      </c>
      <c r="B8" s="5" t="n">
        <v>500000</v>
      </c>
    </row>
    <row r="9" spans="1:6">
      <c r="A9" s="4" t="s">
        <v>379</v>
      </c>
      <c r="B9" s="6" t="n">
        <v>7300000</v>
      </c>
    </row>
    <row r="10" spans="1:6">
      <c r="A10" s="4" t="s">
        <v>380</v>
      </c>
    </row>
    <row r="11" spans="1:6">
      <c r="A11" s="4" t="s">
        <v>381</v>
      </c>
      <c r="F11" s="5" t="n">
        <v>269000</v>
      </c>
    </row>
    <row r="12" spans="1:6">
      <c r="A12" s="4" t="s">
        <v>382</v>
      </c>
      <c r="F12"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47"/>
  </cols>
  <sheetData>
    <row r="1" spans="1:2">
      <c r="A1" s="1" t="s">
        <v>384</v>
      </c>
      <c r="B1" s="2" t="s">
        <v>1</v>
      </c>
    </row>
    <row r="2" spans="1:2">
      <c r="B2" s="2" t="s">
        <v>2</v>
      </c>
    </row>
    <row r="3" spans="1:2">
      <c r="A3" s="4" t="s">
        <v>385</v>
      </c>
    </row>
    <row r="4" spans="1:2">
      <c r="A4" s="4" t="s">
        <v>386</v>
      </c>
      <c r="B4" s="4" t="s">
        <v>387</v>
      </c>
    </row>
    <row r="5" spans="1:2">
      <c r="A5" s="4" t="s">
        <v>388</v>
      </c>
    </row>
    <row r="6" spans="1:2">
      <c r="A6" s="4" t="s">
        <v>386</v>
      </c>
      <c r="B6" s="4" t="s">
        <v>389</v>
      </c>
    </row>
    <row r="7" spans="1:2">
      <c r="A7" s="4" t="s">
        <v>390</v>
      </c>
    </row>
    <row r="8" spans="1:2">
      <c r="A8" s="4" t="s">
        <v>386</v>
      </c>
      <c r="B8" s="4" t="s">
        <v>391</v>
      </c>
    </row>
    <row r="9" spans="1:2">
      <c r="A9" s="4" t="s">
        <v>392</v>
      </c>
    </row>
    <row r="10" spans="1:2">
      <c r="A10" s="4" t="s">
        <v>386</v>
      </c>
      <c r="B10" s="4" t="s">
        <v>389</v>
      </c>
    </row>
    <row r="11" spans="1:2">
      <c r="A11" s="4" t="s">
        <v>393</v>
      </c>
    </row>
    <row r="12" spans="1:2">
      <c r="A12" s="4" t="s">
        <v>394</v>
      </c>
      <c r="B12"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397</v>
      </c>
      <c r="B2" s="6" t="n">
        <v>18498</v>
      </c>
      <c r="C2" s="4" t="s">
        <v>41</v>
      </c>
    </row>
    <row r="3" spans="1:3">
      <c r="A3" s="4" t="s">
        <v>398</v>
      </c>
      <c r="B3" s="5" t="n">
        <v>147</v>
      </c>
      <c r="C3" s="5" t="n">
        <v>618</v>
      </c>
    </row>
    <row r="4" spans="1:3">
      <c r="A4" s="4" t="s">
        <v>397</v>
      </c>
      <c r="B4" s="5" t="n">
        <v>8560</v>
      </c>
      <c r="C4" s="4" t="s">
        <v>41</v>
      </c>
    </row>
    <row r="5" spans="1:3">
      <c r="A5" s="4" t="s">
        <v>399</v>
      </c>
    </row>
    <row r="6" spans="1:3">
      <c r="A6" s="4" t="s">
        <v>398</v>
      </c>
      <c r="B6" s="5" t="n">
        <v>147</v>
      </c>
      <c r="C6" s="5" t="n">
        <v>618</v>
      </c>
    </row>
    <row r="7" spans="1:3">
      <c r="A7" s="4" t="s">
        <v>400</v>
      </c>
    </row>
    <row r="8" spans="1:3">
      <c r="A8" s="4" t="s">
        <v>398</v>
      </c>
      <c r="C8" s="4" t="s">
        <v>41</v>
      </c>
    </row>
    <row r="9" spans="1:3">
      <c r="A9" s="4" t="s">
        <v>401</v>
      </c>
    </row>
    <row r="10" spans="1:3">
      <c r="A10" s="4" t="s">
        <v>398</v>
      </c>
      <c r="C10" s="4" t="s">
        <v>41</v>
      </c>
    </row>
    <row r="11" spans="1:3">
      <c r="A11" s="4" t="s">
        <v>402</v>
      </c>
    </row>
    <row r="12" spans="1:3">
      <c r="A12" s="4" t="s">
        <v>397</v>
      </c>
      <c r="B12" s="4" t="s">
        <v>41</v>
      </c>
    </row>
    <row r="13" spans="1:3">
      <c r="A13" s="4" t="s">
        <v>403</v>
      </c>
    </row>
    <row r="14" spans="1:3">
      <c r="A14" s="4" t="s">
        <v>397</v>
      </c>
      <c r="B14" s="4" t="s">
        <v>41</v>
      </c>
    </row>
    <row r="15" spans="1:3">
      <c r="A15" s="4" t="s">
        <v>404</v>
      </c>
    </row>
    <row r="16" spans="1:3">
      <c r="A16" s="4" t="s">
        <v>397</v>
      </c>
      <c r="B16" s="6" t="n">
        <v>18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5</v>
      </c>
      <c r="D1" s="2" t="s">
        <v>1</v>
      </c>
    </row>
    <row r="2" spans="1:5">
      <c r="B2" s="2" t="s">
        <v>2</v>
      </c>
      <c r="C2" s="2" t="s">
        <v>76</v>
      </c>
      <c r="D2" s="2" t="s">
        <v>2</v>
      </c>
      <c r="E2" s="2" t="s">
        <v>76</v>
      </c>
    </row>
    <row r="3" spans="1:5">
      <c r="A3" s="3" t="s">
        <v>406</v>
      </c>
    </row>
    <row r="4" spans="1:5">
      <c r="A4" s="4" t="s">
        <v>407</v>
      </c>
      <c r="B4" s="6" t="n">
        <v>2204</v>
      </c>
      <c r="C4" s="6" t="n">
        <v>-4799</v>
      </c>
      <c r="D4" s="6" t="n">
        <v>-20472</v>
      </c>
      <c r="E4" s="6" t="n">
        <v>-9103</v>
      </c>
    </row>
    <row r="5" spans="1:5">
      <c r="A5" s="4" t="s">
        <v>408</v>
      </c>
      <c r="B5" s="5" t="n">
        <v>43368323</v>
      </c>
      <c r="C5" s="5" t="n">
        <v>24403901</v>
      </c>
      <c r="D5" s="5" t="n">
        <v>33247660</v>
      </c>
      <c r="E5" s="5" t="n">
        <v>24635143</v>
      </c>
    </row>
    <row r="6" spans="1:5">
      <c r="A6" s="3" t="s">
        <v>409</v>
      </c>
    </row>
    <row r="7" spans="1:5">
      <c r="A7" s="4" t="s">
        <v>410</v>
      </c>
      <c r="B7" s="5" t="n">
        <v>228759</v>
      </c>
      <c r="C7" s="4" t="s">
        <v>41</v>
      </c>
      <c r="D7" s="5" t="n">
        <v>1481391</v>
      </c>
      <c r="E7" s="5" t="n">
        <v>527231</v>
      </c>
    </row>
    <row r="8" spans="1:5">
      <c r="A8" s="4" t="s">
        <v>411</v>
      </c>
      <c r="B8" s="5" t="n">
        <v>115047</v>
      </c>
      <c r="C8" s="4" t="s">
        <v>41</v>
      </c>
    </row>
    <row r="9" spans="1:5">
      <c r="A9" s="4" t="s">
        <v>412</v>
      </c>
      <c r="B9" s="5" t="n">
        <v>8410875</v>
      </c>
      <c r="C9" s="4" t="s">
        <v>41</v>
      </c>
    </row>
    <row r="10" spans="1:5">
      <c r="A10" s="4" t="s">
        <v>413</v>
      </c>
      <c r="B10" s="5" t="n">
        <v>43368323</v>
      </c>
      <c r="C10" s="5" t="n">
        <v>24403901</v>
      </c>
      <c r="D10" s="5" t="n">
        <v>33247660</v>
      </c>
      <c r="E10" s="5" t="n">
        <v>24635143</v>
      </c>
    </row>
    <row r="11" spans="1:5">
      <c r="A11" s="3" t="s">
        <v>414</v>
      </c>
    </row>
    <row r="12" spans="1:5">
      <c r="A12" s="4" t="s">
        <v>415</v>
      </c>
      <c r="B12" s="8" t="n">
        <v>0.06</v>
      </c>
      <c r="C12" s="8" t="n">
        <v>-0.2</v>
      </c>
      <c r="D12" s="8" t="n">
        <v>-0.62</v>
      </c>
      <c r="E12" s="8" t="n">
        <v>-0.37</v>
      </c>
    </row>
    <row r="13" spans="1:5">
      <c r="A13" s="4" t="s">
        <v>416</v>
      </c>
      <c r="B13" s="8" t="n">
        <v>0.05</v>
      </c>
      <c r="C13" s="8" t="n">
        <v>-0.2</v>
      </c>
      <c r="D13" s="8" t="n">
        <v>-0.62</v>
      </c>
      <c r="E13" s="8" t="n">
        <v>-0.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9</v>
      </c>
      <c r="C4" s="6" t="n">
        <v>68</v>
      </c>
      <c r="D4" s="6" t="n">
        <v>29</v>
      </c>
      <c r="E4" s="6" t="n">
        <v>287</v>
      </c>
    </row>
    <row r="5" spans="1:5">
      <c r="A5" s="4" t="s">
        <v>79</v>
      </c>
      <c r="B5" s="5" t="n">
        <v>70</v>
      </c>
      <c r="C5" s="5" t="n">
        <v>20</v>
      </c>
      <c r="D5" s="5" t="n">
        <v>247</v>
      </c>
      <c r="E5" s="5" t="n">
        <v>63</v>
      </c>
    </row>
    <row r="6" spans="1:5">
      <c r="A6" s="4" t="s">
        <v>80</v>
      </c>
      <c r="B6" s="5" t="n">
        <v>3</v>
      </c>
      <c r="C6" s="4" t="s">
        <v>41</v>
      </c>
      <c r="D6" s="5" t="n">
        <v>8</v>
      </c>
      <c r="E6" s="4" t="s">
        <v>41</v>
      </c>
    </row>
    <row r="7" spans="1:5">
      <c r="A7" s="4" t="s">
        <v>81</v>
      </c>
      <c r="B7" s="5" t="n">
        <v>102</v>
      </c>
      <c r="C7" s="5" t="n">
        <v>88</v>
      </c>
      <c r="D7" s="5" t="n">
        <v>284</v>
      </c>
      <c r="E7" s="5" t="n">
        <v>350</v>
      </c>
    </row>
    <row r="8" spans="1:5">
      <c r="A8" s="3" t="s">
        <v>82</v>
      </c>
    </row>
    <row r="9" spans="1:5">
      <c r="A9" s="4" t="s">
        <v>83</v>
      </c>
      <c r="B9" s="5" t="n">
        <v>15</v>
      </c>
      <c r="C9" s="5" t="n">
        <v>42</v>
      </c>
      <c r="D9" s="5" t="n">
        <v>18</v>
      </c>
      <c r="E9" s="5" t="n">
        <v>171</v>
      </c>
    </row>
    <row r="10" spans="1:5">
      <c r="A10" s="4" t="s">
        <v>84</v>
      </c>
      <c r="B10" s="5" t="n">
        <v>87</v>
      </c>
      <c r="C10" s="5" t="n">
        <v>46</v>
      </c>
      <c r="D10" s="5" t="n">
        <v>266</v>
      </c>
      <c r="E10" s="5" t="n">
        <v>179</v>
      </c>
    </row>
    <row r="11" spans="1:5">
      <c r="A11" s="3" t="s">
        <v>85</v>
      </c>
    </row>
    <row r="12" spans="1:5">
      <c r="A12" s="4" t="s">
        <v>86</v>
      </c>
      <c r="B12" s="5" t="n">
        <v>453</v>
      </c>
      <c r="C12" s="5" t="n">
        <v>292</v>
      </c>
      <c r="D12" s="5" t="n">
        <v>1547</v>
      </c>
      <c r="E12" s="5" t="n">
        <v>1095</v>
      </c>
    </row>
    <row r="13" spans="1:5">
      <c r="A13" s="4" t="s">
        <v>87</v>
      </c>
      <c r="B13" s="5" t="n">
        <v>2217</v>
      </c>
      <c r="C13" s="5" t="n">
        <v>2444</v>
      </c>
      <c r="D13" s="5" t="n">
        <v>7593</v>
      </c>
      <c r="E13" s="5" t="n">
        <v>5496</v>
      </c>
    </row>
    <row r="14" spans="1:5">
      <c r="A14" s="4" t="s">
        <v>88</v>
      </c>
      <c r="B14" s="5" t="n">
        <v>-4654</v>
      </c>
      <c r="C14" s="4" t="s">
        <v>41</v>
      </c>
      <c r="D14" s="5" t="n">
        <v>3866</v>
      </c>
      <c r="E14" s="4" t="s">
        <v>41</v>
      </c>
    </row>
    <row r="15" spans="1:5">
      <c r="A15" s="4" t="s">
        <v>89</v>
      </c>
      <c r="B15" s="5" t="n">
        <v>-1984</v>
      </c>
      <c r="C15" s="5" t="n">
        <v>2736</v>
      </c>
      <c r="D15" s="5" t="n">
        <v>13006</v>
      </c>
      <c r="E15" s="5" t="n">
        <v>6591</v>
      </c>
    </row>
    <row r="16" spans="1:5">
      <c r="A16" s="4" t="s">
        <v>90</v>
      </c>
      <c r="B16" s="5" t="n">
        <v>2071</v>
      </c>
      <c r="C16" s="5" t="n">
        <v>-2690</v>
      </c>
      <c r="D16" s="5" t="n">
        <v>-12740</v>
      </c>
      <c r="E16" s="5" t="n">
        <v>-6412</v>
      </c>
    </row>
    <row r="17" spans="1:5">
      <c r="A17" s="3" t="s">
        <v>91</v>
      </c>
    </row>
    <row r="18" spans="1:5">
      <c r="A18" s="4" t="s">
        <v>92</v>
      </c>
      <c r="B18" s="5" t="n">
        <v>37</v>
      </c>
      <c r="C18" s="4" t="s">
        <v>41</v>
      </c>
      <c r="D18" s="5" t="n">
        <v>40</v>
      </c>
      <c r="E18" s="4" t="s">
        <v>41</v>
      </c>
    </row>
    <row r="19" spans="1:5">
      <c r="A19" s="4" t="s">
        <v>93</v>
      </c>
      <c r="B19" s="4" t="s">
        <v>41</v>
      </c>
      <c r="C19" s="4" t="s">
        <v>41</v>
      </c>
      <c r="D19" s="5" t="n">
        <v>15</v>
      </c>
      <c r="E19" s="5" t="n">
        <v>6</v>
      </c>
    </row>
    <row r="20" spans="1:5">
      <c r="A20" s="4" t="s">
        <v>94</v>
      </c>
      <c r="B20" s="4" t="s">
        <v>41</v>
      </c>
      <c r="C20" s="4" t="s">
        <v>41</v>
      </c>
      <c r="D20" s="5" t="n">
        <v>81</v>
      </c>
      <c r="E20" s="4" t="s">
        <v>41</v>
      </c>
    </row>
    <row r="21" spans="1:5">
      <c r="A21" s="4" t="s">
        <v>95</v>
      </c>
      <c r="B21" s="5" t="n">
        <v>198</v>
      </c>
      <c r="C21" s="5" t="n">
        <v>-624</v>
      </c>
      <c r="D21" s="5" t="n">
        <v>471</v>
      </c>
      <c r="E21" s="5" t="n">
        <v>-418</v>
      </c>
    </row>
    <row r="22" spans="1:5">
      <c r="A22" s="4" t="s">
        <v>96</v>
      </c>
      <c r="B22" s="4" t="s">
        <v>41</v>
      </c>
      <c r="C22" s="5" t="n">
        <v>-62</v>
      </c>
      <c r="D22" s="5" t="n">
        <v>-590</v>
      </c>
      <c r="E22" s="5" t="n">
        <v>-171</v>
      </c>
    </row>
    <row r="23" spans="1:5">
      <c r="A23" s="4" t="s">
        <v>97</v>
      </c>
      <c r="B23" s="5" t="n">
        <v>-102</v>
      </c>
      <c r="C23" s="5" t="n">
        <v>-1433</v>
      </c>
      <c r="D23" s="5" t="n">
        <v>-4099</v>
      </c>
      <c r="E23" s="5" t="n">
        <v>-2133</v>
      </c>
    </row>
    <row r="24" spans="1:5">
      <c r="A24" s="4" t="s">
        <v>98</v>
      </c>
      <c r="B24" s="4" t="s">
        <v>41</v>
      </c>
      <c r="C24" s="4" t="s">
        <v>41</v>
      </c>
      <c r="D24" s="5" t="n">
        <v>-3660</v>
      </c>
      <c r="E24" s="4" t="s">
        <v>41</v>
      </c>
    </row>
    <row r="25" spans="1:5">
      <c r="A25" s="4" t="s">
        <v>99</v>
      </c>
      <c r="B25" s="5" t="n">
        <v>133</v>
      </c>
      <c r="C25" s="5" t="n">
        <v>-2119</v>
      </c>
      <c r="D25" s="5" t="n">
        <v>-7742</v>
      </c>
      <c r="E25" s="5" t="n">
        <v>-2714</v>
      </c>
    </row>
    <row r="26" spans="1:5">
      <c r="A26" s="4" t="s">
        <v>100</v>
      </c>
      <c r="B26" s="5" t="n">
        <v>2204</v>
      </c>
      <c r="C26" s="5" t="n">
        <v>-4809</v>
      </c>
      <c r="D26" s="5" t="n">
        <v>-20482</v>
      </c>
      <c r="E26" s="5" t="n">
        <v>-9128</v>
      </c>
    </row>
    <row r="27" spans="1:5">
      <c r="A27" s="4" t="s">
        <v>101</v>
      </c>
      <c r="B27" s="4" t="s">
        <v>41</v>
      </c>
      <c r="C27" s="4" t="s">
        <v>41</v>
      </c>
      <c r="D27" s="4" t="s">
        <v>41</v>
      </c>
      <c r="E27" s="4" t="s">
        <v>41</v>
      </c>
    </row>
    <row r="28" spans="1:5">
      <c r="A28" s="4" t="s">
        <v>102</v>
      </c>
      <c r="B28" s="5" t="n">
        <v>2204</v>
      </c>
      <c r="C28" s="5" t="n">
        <v>-4809</v>
      </c>
      <c r="D28" s="5" t="n">
        <v>-20482</v>
      </c>
      <c r="E28" s="5" t="n">
        <v>-9128</v>
      </c>
    </row>
    <row r="29" spans="1:5">
      <c r="A29" s="4" t="s">
        <v>103</v>
      </c>
      <c r="B29" s="4" t="s">
        <v>41</v>
      </c>
      <c r="C29" s="5" t="n">
        <v>-10</v>
      </c>
      <c r="D29" s="5" t="n">
        <v>-10</v>
      </c>
      <c r="E29" s="5" t="n">
        <v>-25</v>
      </c>
    </row>
    <row r="30" spans="1:5">
      <c r="A30" s="4" t="s">
        <v>104</v>
      </c>
      <c r="B30" s="6" t="n">
        <v>2204</v>
      </c>
      <c r="C30" s="6" t="n">
        <v>-4799</v>
      </c>
      <c r="D30" s="6" t="n">
        <v>-20472</v>
      </c>
      <c r="E30" s="6" t="n">
        <v>-9103</v>
      </c>
    </row>
    <row r="31" spans="1:5">
      <c r="A31" s="4" t="s">
        <v>105</v>
      </c>
      <c r="B31" s="8" t="n">
        <v>0.06</v>
      </c>
      <c r="C31" s="8" t="n">
        <v>-0.2</v>
      </c>
      <c r="D31" s="8" t="n">
        <v>-0.62</v>
      </c>
      <c r="E31" s="8" t="n">
        <v>-0.37</v>
      </c>
    </row>
    <row r="32" spans="1:5">
      <c r="A32" s="4" t="s">
        <v>106</v>
      </c>
      <c r="B32" s="8" t="n">
        <v>0.05</v>
      </c>
      <c r="C32" s="8" t="n">
        <v>-0.2</v>
      </c>
      <c r="D32" s="8" t="n">
        <v>-0.62</v>
      </c>
      <c r="E32" s="8" t="n">
        <v>-0.37</v>
      </c>
    </row>
    <row r="33" spans="1:5">
      <c r="A33" s="3" t="s">
        <v>107</v>
      </c>
    </row>
    <row r="34" spans="1:5">
      <c r="A34" s="4" t="s">
        <v>108</v>
      </c>
      <c r="B34" s="5" t="n">
        <v>34613642</v>
      </c>
      <c r="C34" s="5" t="n">
        <v>24403901</v>
      </c>
      <c r="D34" s="5" t="n">
        <v>33247660</v>
      </c>
      <c r="E34" s="5" t="n">
        <v>24635143</v>
      </c>
    </row>
    <row r="35" spans="1:5">
      <c r="A35" s="4" t="s">
        <v>109</v>
      </c>
      <c r="B35" s="5" t="n">
        <v>43368323</v>
      </c>
      <c r="C35" s="5" t="n">
        <v>24403901</v>
      </c>
      <c r="D35" s="5" t="n">
        <v>33247660</v>
      </c>
      <c r="E35" s="5" t="n">
        <v>24635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7</v>
      </c>
      <c r="B1" s="2" t="s">
        <v>75</v>
      </c>
      <c r="D1" s="2" t="s">
        <v>1</v>
      </c>
    </row>
    <row r="2" spans="1:5">
      <c r="B2" s="2" t="s">
        <v>2</v>
      </c>
      <c r="C2" s="2" t="s">
        <v>76</v>
      </c>
      <c r="D2" s="2" t="s">
        <v>2</v>
      </c>
      <c r="E2" s="2" t="s">
        <v>76</v>
      </c>
    </row>
    <row r="3" spans="1:5">
      <c r="A3" s="3" t="s">
        <v>418</v>
      </c>
    </row>
    <row r="4" spans="1:5">
      <c r="A4" s="4" t="s">
        <v>419</v>
      </c>
      <c r="B4" s="5" t="n">
        <v>228759</v>
      </c>
      <c r="C4" s="4" t="s">
        <v>41</v>
      </c>
      <c r="D4" s="5" t="n">
        <v>1481391</v>
      </c>
      <c r="E4" s="5" t="n">
        <v>527231</v>
      </c>
    </row>
    <row r="5" spans="1:5">
      <c r="A5" s="4" t="s">
        <v>420</v>
      </c>
      <c r="B5" s="4" t="s">
        <v>41</v>
      </c>
      <c r="C5" s="5" t="n">
        <v>258644</v>
      </c>
      <c r="D5" s="5" t="n">
        <v>6648446</v>
      </c>
      <c r="E5" s="5" t="n">
        <v>3656107</v>
      </c>
    </row>
    <row r="6" spans="1:5">
      <c r="A6" s="4" t="s">
        <v>421</v>
      </c>
      <c r="B6" s="4" t="s">
        <v>41</v>
      </c>
      <c r="C6" s="5" t="n">
        <v>3546908</v>
      </c>
      <c r="D6" s="5" t="n">
        <v>115047</v>
      </c>
      <c r="E6" s="5" t="n">
        <v>3546908</v>
      </c>
    </row>
    <row r="7" spans="1:5">
      <c r="A7" s="4" t="s">
        <v>111</v>
      </c>
      <c r="B7" s="4" t="s">
        <v>41</v>
      </c>
      <c r="C7" s="5" t="n">
        <v>3937705</v>
      </c>
      <c r="D7" s="5" t="n">
        <v>8244884</v>
      </c>
      <c r="E7" s="5" t="n">
        <v>77302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2</v>
      </c>
      <c r="B1" s="2" t="s">
        <v>75</v>
      </c>
      <c r="D1" s="2" t="s">
        <v>1</v>
      </c>
    </row>
    <row r="2" spans="1:7">
      <c r="B2" s="2" t="s">
        <v>2</v>
      </c>
      <c r="C2" s="2" t="s">
        <v>76</v>
      </c>
      <c r="D2" s="2" t="s">
        <v>2</v>
      </c>
      <c r="E2" s="2" t="s">
        <v>76</v>
      </c>
      <c r="F2" s="2" t="s">
        <v>32</v>
      </c>
      <c r="G2" s="2" t="s">
        <v>372</v>
      </c>
    </row>
    <row r="3" spans="1:7">
      <c r="A3" s="4" t="s">
        <v>423</v>
      </c>
      <c r="B3" s="6" t="n">
        <v>250</v>
      </c>
      <c r="D3" s="6" t="n">
        <v>250</v>
      </c>
      <c r="F3" s="6" t="n">
        <v>250</v>
      </c>
    </row>
    <row r="4" spans="1:7">
      <c r="A4" s="4" t="s">
        <v>424</v>
      </c>
      <c r="B4" s="4" t="s">
        <v>425</v>
      </c>
      <c r="D4" s="4" t="s">
        <v>425</v>
      </c>
    </row>
    <row r="5" spans="1:7">
      <c r="A5" s="4" t="s">
        <v>426</v>
      </c>
      <c r="B5" s="6" t="n">
        <v>453</v>
      </c>
      <c r="C5" s="6" t="n">
        <v>292</v>
      </c>
      <c r="D5" s="6" t="n">
        <v>1547</v>
      </c>
      <c r="E5" s="6" t="n">
        <v>1095</v>
      </c>
    </row>
    <row r="6" spans="1:7">
      <c r="A6" s="4" t="s">
        <v>427</v>
      </c>
      <c r="B6" s="5" t="n">
        <v>100</v>
      </c>
      <c r="C6" s="6" t="n">
        <v>50</v>
      </c>
      <c r="D6" s="5" t="n">
        <v>300</v>
      </c>
      <c r="E6" s="6" t="n">
        <v>100</v>
      </c>
    </row>
    <row r="7" spans="1:7">
      <c r="A7" s="4" t="s">
        <v>428</v>
      </c>
      <c r="B7" s="5" t="n">
        <v>9</v>
      </c>
      <c r="D7" s="5" t="n">
        <v>9</v>
      </c>
      <c r="F7" s="5" t="n">
        <v>8</v>
      </c>
    </row>
    <row r="8" spans="1:7">
      <c r="A8" s="4" t="s">
        <v>53</v>
      </c>
      <c r="B8" s="6" t="n">
        <v>500</v>
      </c>
      <c r="D8" s="6" t="n">
        <v>500</v>
      </c>
      <c r="F8" s="6" t="n">
        <v>400</v>
      </c>
    </row>
    <row r="9" spans="1:7">
      <c r="A9" s="4" t="s">
        <v>429</v>
      </c>
      <c r="D9" s="5" t="n">
        <v>8410875</v>
      </c>
    </row>
    <row r="10" spans="1:7">
      <c r="A10" s="4" t="s">
        <v>430</v>
      </c>
      <c r="D10" s="5" t="n">
        <v>7128913</v>
      </c>
    </row>
    <row r="11" spans="1:7">
      <c r="A11" s="4" t="s">
        <v>431</v>
      </c>
      <c r="D11" s="5" t="n">
        <v>8018071</v>
      </c>
    </row>
    <row r="12" spans="1:7">
      <c r="A12" s="4" t="s">
        <v>380</v>
      </c>
    </row>
    <row r="13" spans="1:7">
      <c r="A13" s="4" t="s">
        <v>432</v>
      </c>
      <c r="G13" s="4" t="s">
        <v>3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3</v>
      </c>
      <c r="B1" s="2" t="s">
        <v>2</v>
      </c>
      <c r="C1" s="2" t="s">
        <v>32</v>
      </c>
    </row>
    <row r="2" spans="1:3">
      <c r="A2" s="3" t="s">
        <v>434</v>
      </c>
    </row>
    <row r="3" spans="1:3">
      <c r="A3" s="4" t="s">
        <v>435</v>
      </c>
      <c r="B3" s="6" t="n">
        <v>61</v>
      </c>
      <c r="C3" s="6" t="n">
        <v>25</v>
      </c>
    </row>
    <row r="4" spans="1:3">
      <c r="A4" s="4" t="s">
        <v>436</v>
      </c>
      <c r="B4" s="5" t="n">
        <v>8</v>
      </c>
      <c r="C4" s="5" t="n">
        <v>8</v>
      </c>
    </row>
    <row r="5" spans="1:3">
      <c r="A5" s="4" t="s">
        <v>437</v>
      </c>
      <c r="B5" s="5" t="n">
        <v>14</v>
      </c>
      <c r="C5" s="5" t="n">
        <v>8</v>
      </c>
    </row>
    <row r="6" spans="1:3">
      <c r="A6" s="4" t="s">
        <v>438</v>
      </c>
      <c r="B6" s="5" t="n">
        <v>83</v>
      </c>
      <c r="C6" s="5" t="n">
        <v>41</v>
      </c>
    </row>
    <row r="7" spans="1:3">
      <c r="A7" s="4" t="s">
        <v>439</v>
      </c>
      <c r="B7" s="5" t="n">
        <v>-5</v>
      </c>
      <c r="C7" s="5" t="n">
        <v>-3</v>
      </c>
    </row>
    <row r="8" spans="1:3">
      <c r="A8" s="4" t="s">
        <v>440</v>
      </c>
      <c r="B8" s="6" t="n">
        <v>78</v>
      </c>
      <c r="C8" s="6"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1</v>
      </c>
      <c r="B1" s="2" t="s">
        <v>2</v>
      </c>
      <c r="C1" s="2" t="s">
        <v>32</v>
      </c>
    </row>
    <row r="2" spans="1:3">
      <c r="A2" s="3" t="s">
        <v>442</v>
      </c>
    </row>
    <row r="3" spans="1:3">
      <c r="A3" s="4" t="s">
        <v>443</v>
      </c>
      <c r="B3" s="6" t="n">
        <v>407</v>
      </c>
      <c r="C3" s="6" t="n">
        <v>936</v>
      </c>
    </row>
    <row r="4" spans="1:3">
      <c r="A4" s="4" t="s">
        <v>444</v>
      </c>
      <c r="B4" s="5" t="n">
        <v>60</v>
      </c>
      <c r="C4" s="5" t="n">
        <v>82</v>
      </c>
    </row>
    <row r="5" spans="1:3">
      <c r="A5" s="4" t="s">
        <v>445</v>
      </c>
      <c r="B5" s="5" t="n">
        <v>22</v>
      </c>
      <c r="C5" s="5" t="n">
        <v>120</v>
      </c>
    </row>
    <row r="6" spans="1:3">
      <c r="A6" s="4" t="s">
        <v>446</v>
      </c>
      <c r="B6" s="5" t="n">
        <v>30</v>
      </c>
      <c r="C6" s="4" t="s">
        <v>41</v>
      </c>
    </row>
    <row r="7" spans="1:3">
      <c r="A7" s="4" t="s">
        <v>447</v>
      </c>
      <c r="B7" s="4" t="s">
        <v>41</v>
      </c>
      <c r="C7" s="5" t="n">
        <v>3</v>
      </c>
    </row>
    <row r="8" spans="1:3">
      <c r="A8" s="4" t="s">
        <v>448</v>
      </c>
      <c r="B8" s="5" t="n">
        <v>883</v>
      </c>
      <c r="C8" s="4" t="s">
        <v>41</v>
      </c>
    </row>
    <row r="9" spans="1:3">
      <c r="A9" s="4" t="s">
        <v>449</v>
      </c>
      <c r="B9" s="5" t="n">
        <v>206</v>
      </c>
      <c r="C9" s="5" t="n">
        <v>37</v>
      </c>
    </row>
    <row r="10" spans="1:3">
      <c r="A10" s="4" t="s">
        <v>37</v>
      </c>
      <c r="B10" s="5" t="n">
        <v>1608</v>
      </c>
      <c r="C10" s="5" t="n">
        <v>1178</v>
      </c>
    </row>
    <row r="11" spans="1:3">
      <c r="A11" s="4" t="s">
        <v>450</v>
      </c>
      <c r="B11" s="5" t="n">
        <v>-1608</v>
      </c>
      <c r="C11" s="5" t="n">
        <v>-946</v>
      </c>
    </row>
    <row r="12" spans="1:3">
      <c r="A12" s="4" t="s">
        <v>451</v>
      </c>
      <c r="B12" s="4" t="s">
        <v>41</v>
      </c>
      <c r="C12" s="6" t="n">
        <v>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2</v>
      </c>
      <c r="B1" s="2" t="s">
        <v>2</v>
      </c>
      <c r="C1" s="2" t="s">
        <v>32</v>
      </c>
    </row>
    <row r="2" spans="1:3">
      <c r="A2" s="4" t="s">
        <v>453</v>
      </c>
      <c r="B2" s="6" t="n">
        <v>874</v>
      </c>
      <c r="C2" s="6" t="n">
        <v>773</v>
      </c>
    </row>
    <row r="3" spans="1:3">
      <c r="A3" s="4" t="s">
        <v>454</v>
      </c>
      <c r="B3" s="5" t="n">
        <v>659</v>
      </c>
      <c r="C3" s="5" t="n">
        <v>300</v>
      </c>
    </row>
    <row r="4" spans="1:3">
      <c r="A4" s="4" t="s">
        <v>455</v>
      </c>
    </row>
    <row r="5" spans="1:3">
      <c r="A5" s="4" t="s">
        <v>284</v>
      </c>
      <c r="B5" s="5" t="n">
        <v>896</v>
      </c>
      <c r="C5" s="5" t="n">
        <v>842</v>
      </c>
    </row>
    <row r="6" spans="1:3">
      <c r="A6" s="4" t="s">
        <v>393</v>
      </c>
    </row>
    <row r="7" spans="1:3">
      <c r="A7" s="4" t="s">
        <v>284</v>
      </c>
      <c r="B7" s="5" t="n">
        <v>75</v>
      </c>
      <c r="C7" s="5" t="n">
        <v>48</v>
      </c>
    </row>
    <row r="8" spans="1:3">
      <c r="A8" s="4" t="s">
        <v>456</v>
      </c>
    </row>
    <row r="9" spans="1:3">
      <c r="A9" s="4" t="s">
        <v>284</v>
      </c>
      <c r="B9" s="6" t="n">
        <v>562</v>
      </c>
      <c r="C9" s="6" t="n">
        <v>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57</v>
      </c>
      <c r="B1" s="2" t="s">
        <v>75</v>
      </c>
      <c r="D1" s="2" t="s">
        <v>1</v>
      </c>
    </row>
    <row r="2" spans="1:6">
      <c r="B2" s="2" t="s">
        <v>2</v>
      </c>
      <c r="C2" s="2" t="s">
        <v>76</v>
      </c>
      <c r="D2" s="2" t="s">
        <v>2</v>
      </c>
      <c r="E2" s="2" t="s">
        <v>76</v>
      </c>
      <c r="F2" s="2" t="s">
        <v>32</v>
      </c>
    </row>
    <row r="3" spans="1:6">
      <c r="A3" s="4" t="s">
        <v>458</v>
      </c>
      <c r="B3" s="6" t="n">
        <v>40</v>
      </c>
      <c r="C3" s="6" t="n">
        <v>30</v>
      </c>
      <c r="D3" s="6" t="n">
        <v>100</v>
      </c>
      <c r="E3" s="6" t="n">
        <v>80</v>
      </c>
    </row>
    <row r="4" spans="1:6">
      <c r="A4" s="4" t="s">
        <v>459</v>
      </c>
      <c r="B4" s="5" t="n">
        <v>40</v>
      </c>
      <c r="D4" s="6" t="n">
        <v>40</v>
      </c>
      <c r="F4" s="6" t="n">
        <v>40</v>
      </c>
    </row>
    <row r="5" spans="1:6">
      <c r="A5" s="4" t="s">
        <v>460</v>
      </c>
    </row>
    <row r="6" spans="1:6">
      <c r="A6" s="4" t="s">
        <v>458</v>
      </c>
      <c r="B6" s="4" t="s">
        <v>41</v>
      </c>
      <c r="C6" s="6" t="n">
        <v>2</v>
      </c>
      <c r="E6" s="6"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26"/>
    <col customWidth="1" max="5" min="5" width="14"/>
  </cols>
  <sheetData>
    <row r="1" spans="1:5">
      <c r="A1" s="1" t="s">
        <v>461</v>
      </c>
      <c r="B1" s="2" t="s">
        <v>75</v>
      </c>
      <c r="D1" s="2" t="s">
        <v>1</v>
      </c>
    </row>
    <row r="2" spans="1:5">
      <c r="B2" s="2" t="s">
        <v>2</v>
      </c>
      <c r="C2" s="2" t="s">
        <v>76</v>
      </c>
      <c r="D2" s="2" t="s">
        <v>2</v>
      </c>
      <c r="E2" s="2" t="s">
        <v>76</v>
      </c>
    </row>
    <row r="3" spans="1:5">
      <c r="A3" s="4" t="s">
        <v>462</v>
      </c>
      <c r="B3" s="6" t="n">
        <v>16708</v>
      </c>
      <c r="D3" s="6" t="n">
        <v>16708</v>
      </c>
    </row>
    <row r="4" spans="1:5">
      <c r="A4" s="4" t="s">
        <v>463</v>
      </c>
      <c r="B4" s="5" t="n">
        <v>507</v>
      </c>
      <c r="D4" s="5" t="n">
        <v>507</v>
      </c>
    </row>
    <row r="5" spans="1:5">
      <c r="A5" s="4" t="s">
        <v>42</v>
      </c>
      <c r="B5" s="5" t="n">
        <v>16201</v>
      </c>
      <c r="D5" s="5" t="n">
        <v>16201</v>
      </c>
    </row>
    <row r="6" spans="1:5">
      <c r="A6" s="4" t="s">
        <v>464</v>
      </c>
      <c r="B6" s="5" t="n">
        <v>-14586</v>
      </c>
      <c r="D6" s="5" t="n">
        <v>-14586</v>
      </c>
    </row>
    <row r="7" spans="1:5">
      <c r="A7" s="4" t="s">
        <v>465</v>
      </c>
      <c r="B7" s="5" t="n">
        <v>1615</v>
      </c>
      <c r="D7" s="5" t="n">
        <v>1615</v>
      </c>
    </row>
    <row r="8" spans="1:5">
      <c r="A8" s="4" t="s">
        <v>466</v>
      </c>
      <c r="B8" s="5" t="n">
        <v>100</v>
      </c>
      <c r="C8" s="6" t="n">
        <v>10</v>
      </c>
      <c r="D8" s="5" t="n">
        <v>300</v>
      </c>
      <c r="E8" s="6" t="n">
        <v>30</v>
      </c>
    </row>
    <row r="9" spans="1:5">
      <c r="A9" s="4" t="s">
        <v>467</v>
      </c>
    </row>
    <row r="10" spans="1:5">
      <c r="A10" s="4" t="s">
        <v>462</v>
      </c>
      <c r="B10" s="5" t="n">
        <v>972</v>
      </c>
      <c r="D10" s="6" t="n">
        <v>972</v>
      </c>
    </row>
    <row r="11" spans="1:5">
      <c r="A11" s="4" t="s">
        <v>468</v>
      </c>
      <c r="D11" s="4" t="s">
        <v>469</v>
      </c>
    </row>
    <row r="12" spans="1:5">
      <c r="A12" s="4" t="s">
        <v>466</v>
      </c>
      <c r="D12" s="6" t="n">
        <v>31</v>
      </c>
    </row>
    <row r="13" spans="1:5">
      <c r="A13" s="4" t="s">
        <v>470</v>
      </c>
    </row>
    <row r="14" spans="1:5">
      <c r="A14" s="4" t="s">
        <v>462</v>
      </c>
      <c r="B14" s="5" t="n">
        <v>1276</v>
      </c>
      <c r="D14" s="6" t="n">
        <v>1276</v>
      </c>
    </row>
    <row r="15" spans="1:5">
      <c r="A15" s="4" t="s">
        <v>468</v>
      </c>
      <c r="D15" s="4" t="s">
        <v>471</v>
      </c>
    </row>
    <row r="16" spans="1:5">
      <c r="A16" s="4" t="s">
        <v>466</v>
      </c>
      <c r="D16" s="6" t="n">
        <v>38</v>
      </c>
    </row>
    <row r="17" spans="1:5">
      <c r="A17" s="4" t="s">
        <v>472</v>
      </c>
    </row>
    <row r="18" spans="1:5">
      <c r="A18" s="4" t="s">
        <v>462</v>
      </c>
      <c r="B18" s="6" t="n">
        <v>14460</v>
      </c>
      <c r="D18" s="6" t="n">
        <v>14460</v>
      </c>
    </row>
    <row r="19" spans="1:5">
      <c r="A19" s="4" t="s">
        <v>468</v>
      </c>
      <c r="D19" s="4" t="s">
        <v>473</v>
      </c>
    </row>
    <row r="20" spans="1:5">
      <c r="A20" s="4" t="s">
        <v>466</v>
      </c>
      <c r="D20" s="6" t="n">
        <v>1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74</v>
      </c>
      <c r="B1" s="2" t="s">
        <v>475</v>
      </c>
    </row>
    <row r="2" spans="1:2">
      <c r="A2" s="3" t="s">
        <v>476</v>
      </c>
    </row>
    <row r="3" spans="1:2">
      <c r="A3" s="4" t="s">
        <v>28</v>
      </c>
      <c r="B3" s="6" t="n">
        <v>108</v>
      </c>
    </row>
    <row r="4" spans="1:2">
      <c r="A4" s="4" t="s">
        <v>477</v>
      </c>
      <c r="B4" s="5" t="n">
        <v>118</v>
      </c>
    </row>
    <row r="5" spans="1:2">
      <c r="A5" s="4" t="s">
        <v>478</v>
      </c>
      <c r="B5" s="5" t="n">
        <v>118</v>
      </c>
    </row>
    <row r="6" spans="1:2">
      <c r="A6" s="4" t="s">
        <v>479</v>
      </c>
      <c r="B6" s="5" t="n">
        <v>118</v>
      </c>
    </row>
    <row r="7" spans="1:2">
      <c r="A7" s="4" t="s">
        <v>480</v>
      </c>
      <c r="B7" s="5" t="n">
        <v>118</v>
      </c>
    </row>
    <row r="8" spans="1:2">
      <c r="A8" s="4" t="s">
        <v>481</v>
      </c>
      <c r="B8" s="5" t="n">
        <v>1035</v>
      </c>
    </row>
    <row r="9" spans="1:2">
      <c r="A9" s="4" t="s">
        <v>482</v>
      </c>
      <c r="B9" s="6" t="n">
        <v>16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75</v>
      </c>
      <c r="D1" s="2" t="s">
        <v>1</v>
      </c>
    </row>
    <row r="2" spans="1:6">
      <c r="B2" s="2" t="s">
        <v>2</v>
      </c>
      <c r="C2" s="2" t="s">
        <v>76</v>
      </c>
      <c r="D2" s="2" t="s">
        <v>2</v>
      </c>
      <c r="E2" s="2" t="s">
        <v>76</v>
      </c>
      <c r="F2" s="2" t="s">
        <v>32</v>
      </c>
    </row>
    <row r="3" spans="1:6">
      <c r="A3" s="4" t="s">
        <v>484</v>
      </c>
      <c r="D3" s="6" t="n">
        <v>700</v>
      </c>
    </row>
    <row r="4" spans="1:6">
      <c r="A4" s="4" t="s">
        <v>485</v>
      </c>
      <c r="D4" s="5" t="n">
        <v>14500</v>
      </c>
    </row>
    <row r="5" spans="1:6">
      <c r="A5" s="4" t="s">
        <v>486</v>
      </c>
      <c r="B5" s="6" t="n">
        <v>100</v>
      </c>
      <c r="C5" s="6" t="n">
        <v>10</v>
      </c>
      <c r="D5" s="5" t="n">
        <v>300</v>
      </c>
      <c r="E5" s="6" t="n">
        <v>30</v>
      </c>
    </row>
    <row r="6" spans="1:6">
      <c r="A6" s="4" t="s">
        <v>42</v>
      </c>
      <c r="B6" s="5" t="n">
        <v>16201</v>
      </c>
      <c r="D6" s="5" t="n">
        <v>16201</v>
      </c>
    </row>
    <row r="7" spans="1:6">
      <c r="A7" s="4" t="s">
        <v>487</v>
      </c>
      <c r="B7" s="5" t="n">
        <v>-507</v>
      </c>
      <c r="D7" s="5" t="n">
        <v>-507</v>
      </c>
    </row>
    <row r="8" spans="1:6">
      <c r="A8" s="4" t="s">
        <v>467</v>
      </c>
    </row>
    <row r="9" spans="1:6">
      <c r="A9" s="4" t="s">
        <v>486</v>
      </c>
      <c r="D9" s="5" t="n">
        <v>31</v>
      </c>
    </row>
    <row r="10" spans="1:6">
      <c r="A10" s="4" t="s">
        <v>488</v>
      </c>
      <c r="D10" s="6" t="n">
        <v>200</v>
      </c>
    </row>
    <row r="11" spans="1:6">
      <c r="A11" s="4" t="s">
        <v>489</v>
      </c>
      <c r="D11" s="5" t="n">
        <v>40000</v>
      </c>
    </row>
    <row r="12" spans="1:6">
      <c r="A12" s="4" t="s">
        <v>470</v>
      </c>
    </row>
    <row r="13" spans="1:6">
      <c r="A13" s="4" t="s">
        <v>486</v>
      </c>
      <c r="D13" s="6" t="n">
        <v>38</v>
      </c>
    </row>
    <row r="14" spans="1:6">
      <c r="A14" s="4" t="s">
        <v>490</v>
      </c>
      <c r="B14" s="6" t="n">
        <v>50</v>
      </c>
      <c r="C14" s="6" t="n">
        <v>200</v>
      </c>
      <c r="D14" s="6" t="n">
        <v>50</v>
      </c>
      <c r="E14" s="6" t="n">
        <v>200</v>
      </c>
    </row>
    <row r="15" spans="1:6">
      <c r="A15" s="4" t="s">
        <v>491</v>
      </c>
      <c r="F15" s="6" t="n">
        <v>300</v>
      </c>
    </row>
    <row r="16" spans="1:6">
      <c r="A16" s="4" t="s">
        <v>489</v>
      </c>
      <c r="F16" s="5" t="n">
        <v>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2</v>
      </c>
      <c r="B1" s="2" t="s">
        <v>2</v>
      </c>
      <c r="C1" s="2" t="s">
        <v>32</v>
      </c>
    </row>
    <row r="2" spans="1:3">
      <c r="A2" s="4" t="s">
        <v>49</v>
      </c>
      <c r="B2" s="4" t="s">
        <v>41</v>
      </c>
      <c r="C2" s="6" t="n">
        <v>-105</v>
      </c>
    </row>
    <row r="3" spans="1:3">
      <c r="A3" s="4" t="s">
        <v>493</v>
      </c>
      <c r="B3" s="4" t="s">
        <v>41</v>
      </c>
      <c r="C3" s="4" t="s">
        <v>41</v>
      </c>
    </row>
    <row r="4" spans="1:3">
      <c r="A4" s="4" t="s">
        <v>494</v>
      </c>
    </row>
    <row r="5" spans="1:3">
      <c r="A5" s="4" t="s">
        <v>49</v>
      </c>
      <c r="B5" s="4" t="s">
        <v>41</v>
      </c>
      <c r="C5" s="6" t="n">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3"/>
    <col customWidth="1" max="6" min="6" width="29"/>
    <col customWidth="1" max="7" min="7" width="33"/>
  </cols>
  <sheetData>
    <row r="1" spans="1:7">
      <c r="A1" s="1" t="s">
        <v>110</v>
      </c>
      <c r="B1" s="2" t="s">
        <v>111</v>
      </c>
      <c r="C1" s="2" t="s">
        <v>112</v>
      </c>
      <c r="D1" s="2" t="s">
        <v>113</v>
      </c>
      <c r="E1" s="2" t="s">
        <v>114</v>
      </c>
      <c r="F1" s="2" t="s">
        <v>115</v>
      </c>
      <c r="G1" s="2" t="s">
        <v>116</v>
      </c>
    </row>
    <row r="2" spans="1:7">
      <c r="A2" s="4" t="s">
        <v>117</v>
      </c>
      <c r="B2" s="4" t="s">
        <v>41</v>
      </c>
      <c r="C2" s="5" t="n">
        <v>23901252</v>
      </c>
      <c r="D2" s="4" t="s">
        <v>41</v>
      </c>
      <c r="E2" s="4" t="s">
        <v>41</v>
      </c>
      <c r="F2" s="4" t="s">
        <v>41</v>
      </c>
      <c r="G2" s="4" t="s">
        <v>41</v>
      </c>
    </row>
    <row r="3" spans="1:7">
      <c r="A3" s="4" t="s">
        <v>118</v>
      </c>
      <c r="B3" s="6" t="n">
        <v>-1988</v>
      </c>
      <c r="C3" s="6" t="n">
        <v>24</v>
      </c>
      <c r="D3" s="6" t="n">
        <v>16484</v>
      </c>
      <c r="E3" s="6" t="n">
        <v>325</v>
      </c>
      <c r="F3" s="6" t="n">
        <v>-18868</v>
      </c>
      <c r="G3" s="6" t="n">
        <v>47</v>
      </c>
    </row>
    <row r="4" spans="1:7">
      <c r="A4" s="4" t="s">
        <v>119</v>
      </c>
      <c r="B4" s="6" t="n">
        <v>-1902</v>
      </c>
      <c r="C4" s="4" t="s">
        <v>41</v>
      </c>
      <c r="D4" s="4" t="s">
        <v>41</v>
      </c>
      <c r="E4" s="4" t="s">
        <v>41</v>
      </c>
      <c r="F4" s="6" t="n">
        <v>-1902</v>
      </c>
      <c r="G4" s="4" t="s">
        <v>41</v>
      </c>
    </row>
    <row r="5" spans="1:7">
      <c r="A5" s="4" t="s">
        <v>120</v>
      </c>
      <c r="B5" s="4" t="s">
        <v>41</v>
      </c>
      <c r="C5" s="5" t="n">
        <v>50000</v>
      </c>
      <c r="D5" s="4" t="s">
        <v>41</v>
      </c>
      <c r="E5" s="4" t="s">
        <v>41</v>
      </c>
    </row>
    <row r="6" spans="1:7">
      <c r="A6" s="4" t="s">
        <v>121</v>
      </c>
      <c r="B6" s="6" t="n">
        <v>1302</v>
      </c>
      <c r="C6" s="4" t="s">
        <v>41</v>
      </c>
      <c r="D6" s="6" t="n">
        <v>74</v>
      </c>
      <c r="E6" s="6" t="n">
        <v>1228</v>
      </c>
    </row>
    <row r="7" spans="1:7">
      <c r="A7" s="4" t="s">
        <v>122</v>
      </c>
      <c r="B7" s="5" t="n">
        <v>37</v>
      </c>
      <c r="C7" s="4" t="s">
        <v>41</v>
      </c>
      <c r="D7" s="5" t="n">
        <v>37</v>
      </c>
    </row>
    <row r="8" spans="1:7">
      <c r="A8" s="4" t="s">
        <v>123</v>
      </c>
      <c r="B8" s="5" t="n">
        <v>646</v>
      </c>
      <c r="C8" s="4" t="s">
        <v>41</v>
      </c>
      <c r="D8" s="6" t="n">
        <v>646</v>
      </c>
    </row>
    <row r="9" spans="1:7">
      <c r="A9" s="4" t="s">
        <v>124</v>
      </c>
      <c r="B9" s="6" t="n">
        <v>-7</v>
      </c>
      <c r="C9" s="4" t="s">
        <v>41</v>
      </c>
      <c r="G9" s="6" t="n">
        <v>-7</v>
      </c>
    </row>
    <row r="10" spans="1:7">
      <c r="A10" s="4" t="s">
        <v>125</v>
      </c>
      <c r="B10" s="4" t="s">
        <v>41</v>
      </c>
      <c r="C10" s="5" t="n">
        <v>23951252</v>
      </c>
      <c r="D10" s="4" t="s">
        <v>41</v>
      </c>
      <c r="E10" s="4" t="s">
        <v>41</v>
      </c>
      <c r="F10" s="4" t="s">
        <v>41</v>
      </c>
      <c r="G10" s="4" t="s">
        <v>41</v>
      </c>
    </row>
    <row r="11" spans="1:7">
      <c r="A11" s="4" t="s">
        <v>126</v>
      </c>
      <c r="B11" s="6" t="n">
        <v>-1912</v>
      </c>
      <c r="C11" s="6" t="n">
        <v>24</v>
      </c>
      <c r="D11" s="6" t="n">
        <v>17241</v>
      </c>
      <c r="E11" s="6" t="n">
        <v>1553</v>
      </c>
      <c r="F11" s="6" t="n">
        <v>-20770</v>
      </c>
      <c r="G11" s="6" t="n">
        <v>40</v>
      </c>
    </row>
    <row r="12" spans="1:7">
      <c r="A12" s="4" t="s">
        <v>119</v>
      </c>
      <c r="B12" s="5" t="n">
        <v>-2403</v>
      </c>
      <c r="C12" s="4" t="s">
        <v>41</v>
      </c>
      <c r="D12" s="4" t="s">
        <v>41</v>
      </c>
      <c r="E12" s="4" t="s">
        <v>41</v>
      </c>
      <c r="F12" s="6" t="n">
        <v>-2403</v>
      </c>
      <c r="G12" s="4" t="s">
        <v>41</v>
      </c>
    </row>
    <row r="13" spans="1:7">
      <c r="A13" s="4" t="s">
        <v>120</v>
      </c>
      <c r="C13" s="5" t="n">
        <v>1070175</v>
      </c>
    </row>
    <row r="14" spans="1:7">
      <c r="A14" s="4" t="s">
        <v>121</v>
      </c>
      <c r="B14" s="5" t="n">
        <v>240</v>
      </c>
      <c r="C14" s="6" t="n">
        <v>1</v>
      </c>
      <c r="D14" s="5" t="n">
        <v>1015</v>
      </c>
      <c r="E14" s="5" t="n">
        <v>-776</v>
      </c>
    </row>
    <row r="15" spans="1:7">
      <c r="A15" s="4" t="s">
        <v>122</v>
      </c>
      <c r="B15" s="5" t="n">
        <v>-22</v>
      </c>
      <c r="C15" s="4" t="s">
        <v>41</v>
      </c>
      <c r="D15" s="5" t="n">
        <v>-22</v>
      </c>
    </row>
    <row r="16" spans="1:7">
      <c r="A16" s="4" t="s">
        <v>124</v>
      </c>
      <c r="B16" s="5" t="n">
        <v>-8</v>
      </c>
      <c r="C16" s="4" t="s">
        <v>41</v>
      </c>
      <c r="G16" s="6" t="n">
        <v>-8</v>
      </c>
    </row>
    <row r="17" spans="1:7">
      <c r="A17" s="4" t="s">
        <v>127</v>
      </c>
      <c r="B17" s="5" t="n">
        <v>97</v>
      </c>
      <c r="C17" s="4" t="s">
        <v>41</v>
      </c>
      <c r="E17" s="5" t="n">
        <v>97</v>
      </c>
    </row>
    <row r="18" spans="1:7">
      <c r="A18" s="4" t="s">
        <v>128</v>
      </c>
      <c r="B18" s="5" t="n">
        <v>50</v>
      </c>
      <c r="C18" s="4" t="s">
        <v>41</v>
      </c>
      <c r="E18" s="6" t="n">
        <v>50</v>
      </c>
    </row>
    <row r="19" spans="1:7">
      <c r="A19" s="4" t="s">
        <v>129</v>
      </c>
      <c r="B19" s="6" t="n">
        <v>461</v>
      </c>
      <c r="C19" s="4" t="s">
        <v>41</v>
      </c>
      <c r="D19" s="6" t="n">
        <v>461</v>
      </c>
    </row>
    <row r="20" spans="1:7">
      <c r="A20" s="4" t="s">
        <v>130</v>
      </c>
      <c r="B20" s="4" t="s">
        <v>41</v>
      </c>
      <c r="C20" s="5" t="n">
        <v>25021427</v>
      </c>
      <c r="D20" s="4" t="s">
        <v>41</v>
      </c>
      <c r="E20" s="4" t="s">
        <v>41</v>
      </c>
      <c r="F20" s="4" t="s">
        <v>41</v>
      </c>
      <c r="G20" s="4" t="s">
        <v>41</v>
      </c>
    </row>
    <row r="21" spans="1:7">
      <c r="A21" s="4" t="s">
        <v>131</v>
      </c>
      <c r="B21" s="6" t="n">
        <v>-3497</v>
      </c>
      <c r="C21" s="6" t="n">
        <v>25</v>
      </c>
      <c r="D21" s="6" t="n">
        <v>18695</v>
      </c>
      <c r="E21" s="6" t="n">
        <v>924</v>
      </c>
      <c r="F21" s="6" t="n">
        <v>-23173</v>
      </c>
      <c r="G21" s="6" t="n">
        <v>32</v>
      </c>
    </row>
    <row r="22" spans="1:7">
      <c r="A22" s="4" t="s">
        <v>119</v>
      </c>
      <c r="B22" s="5" t="n">
        <v>-4799</v>
      </c>
      <c r="C22" s="4" t="s">
        <v>41</v>
      </c>
      <c r="D22" s="4" t="s">
        <v>41</v>
      </c>
      <c r="E22" s="4" t="s">
        <v>41</v>
      </c>
      <c r="F22" s="5" t="n">
        <v>-4799</v>
      </c>
      <c r="G22" s="4" t="s">
        <v>41</v>
      </c>
    </row>
    <row r="23" spans="1:7">
      <c r="A23" s="4" t="s">
        <v>120</v>
      </c>
      <c r="C23" s="5" t="n">
        <v>590000</v>
      </c>
    </row>
    <row r="24" spans="1:7">
      <c r="A24" s="4" t="s">
        <v>121</v>
      </c>
      <c r="B24" s="5" t="n">
        <v>438</v>
      </c>
      <c r="C24" s="6" t="n">
        <v>1</v>
      </c>
      <c r="D24" s="5" t="n">
        <v>849</v>
      </c>
      <c r="E24" s="5" t="n">
        <v>-412</v>
      </c>
    </row>
    <row r="25" spans="1:7">
      <c r="A25" s="4" t="s">
        <v>122</v>
      </c>
      <c r="B25" s="5" t="n">
        <v>1684</v>
      </c>
      <c r="C25" s="4" t="s">
        <v>41</v>
      </c>
      <c r="D25" s="5" t="n">
        <v>1684</v>
      </c>
      <c r="E25" s="4" t="s">
        <v>41</v>
      </c>
    </row>
    <row r="26" spans="1:7">
      <c r="A26" s="4" t="s">
        <v>123</v>
      </c>
      <c r="B26" s="5" t="n">
        <v>355</v>
      </c>
      <c r="C26" s="4" t="s">
        <v>41</v>
      </c>
      <c r="D26" s="5" t="n">
        <v>355</v>
      </c>
      <c r="E26" s="4" t="s">
        <v>41</v>
      </c>
    </row>
    <row r="27" spans="1:7">
      <c r="A27" s="4" t="s">
        <v>124</v>
      </c>
      <c r="B27" s="5" t="n">
        <v>-10</v>
      </c>
      <c r="C27" s="4" t="s">
        <v>41</v>
      </c>
      <c r="G27" s="6" t="n">
        <v>-10</v>
      </c>
    </row>
    <row r="28" spans="1:7">
      <c r="A28" s="4" t="s">
        <v>132</v>
      </c>
      <c r="C28" s="5" t="n">
        <v>69444</v>
      </c>
    </row>
    <row r="29" spans="1:7">
      <c r="A29" s="4" t="s">
        <v>129</v>
      </c>
      <c r="B29" s="5" t="n">
        <v>100</v>
      </c>
      <c r="C29" s="4" t="s">
        <v>41</v>
      </c>
      <c r="D29" s="5" t="n">
        <v>100</v>
      </c>
      <c r="E29" s="4" t="s">
        <v>41</v>
      </c>
    </row>
    <row r="30" spans="1:7">
      <c r="A30" s="4" t="s">
        <v>133</v>
      </c>
      <c r="C30" s="4" t="s">
        <v>41</v>
      </c>
      <c r="D30" s="5" t="n">
        <v>50</v>
      </c>
      <c r="E30" s="5" t="n">
        <v>-50</v>
      </c>
      <c r="F30" s="4" t="s">
        <v>41</v>
      </c>
    </row>
    <row r="31" spans="1:7">
      <c r="A31" s="4" t="s">
        <v>134</v>
      </c>
      <c r="C31" s="5" t="n">
        <v>115000</v>
      </c>
    </row>
    <row r="32" spans="1:7">
      <c r="A32" s="4" t="s">
        <v>135</v>
      </c>
      <c r="B32" s="6" t="n">
        <v>597</v>
      </c>
      <c r="C32" s="4" t="s">
        <v>41</v>
      </c>
      <c r="D32" s="6" t="n">
        <v>190</v>
      </c>
      <c r="E32" s="6" t="n">
        <v>407</v>
      </c>
    </row>
    <row r="33" spans="1:7">
      <c r="A33" s="4" t="s">
        <v>136</v>
      </c>
      <c r="B33" s="4" t="s">
        <v>41</v>
      </c>
      <c r="C33" s="5" t="n">
        <v>25795871</v>
      </c>
      <c r="D33" s="4" t="s">
        <v>41</v>
      </c>
      <c r="E33" s="4" t="s">
        <v>41</v>
      </c>
      <c r="F33" s="4" t="s">
        <v>41</v>
      </c>
      <c r="G33" s="4" t="s">
        <v>41</v>
      </c>
    </row>
    <row r="34" spans="1:7">
      <c r="A34" s="4" t="s">
        <v>137</v>
      </c>
      <c r="B34" s="6" t="n">
        <v>-5132</v>
      </c>
      <c r="C34" s="6" t="n">
        <v>26</v>
      </c>
      <c r="D34" s="6" t="n">
        <v>21923</v>
      </c>
      <c r="E34" s="6" t="n">
        <v>869</v>
      </c>
      <c r="F34" s="6" t="n">
        <v>-27972</v>
      </c>
      <c r="G34" s="6" t="n">
        <v>22</v>
      </c>
    </row>
    <row r="35" spans="1:7">
      <c r="A35" s="4" t="s">
        <v>138</v>
      </c>
      <c r="B35" s="4" t="s">
        <v>41</v>
      </c>
      <c r="C35" s="5" t="n">
        <v>26784019</v>
      </c>
      <c r="D35" s="4" t="s">
        <v>41</v>
      </c>
      <c r="E35" s="4" t="s">
        <v>41</v>
      </c>
      <c r="F35" s="4" t="s">
        <v>41</v>
      </c>
      <c r="G35" s="4" t="s">
        <v>41</v>
      </c>
    </row>
    <row r="36" spans="1:7">
      <c r="A36" s="4" t="s">
        <v>139</v>
      </c>
      <c r="B36" s="6" t="n">
        <v>-5171</v>
      </c>
      <c r="C36" s="6" t="n">
        <v>27</v>
      </c>
      <c r="D36" s="6" t="n">
        <v>23425</v>
      </c>
      <c r="E36" s="6" t="n">
        <v>646</v>
      </c>
      <c r="F36" s="6" t="n">
        <v>-29269</v>
      </c>
      <c r="G36" s="6" t="n">
        <v>16</v>
      </c>
    </row>
    <row r="37" spans="1:7">
      <c r="A37" s="4" t="s">
        <v>119</v>
      </c>
      <c r="B37" s="5" t="n">
        <v>-10028</v>
      </c>
      <c r="C37" s="4" t="s">
        <v>41</v>
      </c>
      <c r="D37" s="4" t="s">
        <v>41</v>
      </c>
      <c r="E37" s="4" t="s">
        <v>41</v>
      </c>
      <c r="F37" s="6" t="n">
        <v>-10028</v>
      </c>
      <c r="G37" s="4" t="s">
        <v>41</v>
      </c>
    </row>
    <row r="38" spans="1:7">
      <c r="A38" s="4" t="s">
        <v>120</v>
      </c>
      <c r="C38" s="5" t="n">
        <v>86744</v>
      </c>
    </row>
    <row r="39" spans="1:7">
      <c r="A39" s="4" t="s">
        <v>121</v>
      </c>
      <c r="B39" s="5" t="n">
        <v>522</v>
      </c>
      <c r="C39" s="4" t="s">
        <v>41</v>
      </c>
      <c r="D39" s="5" t="n">
        <v>165</v>
      </c>
      <c r="E39" s="5" t="n">
        <v>356</v>
      </c>
    </row>
    <row r="40" spans="1:7">
      <c r="A40" s="4" t="s">
        <v>122</v>
      </c>
      <c r="B40" s="5" t="n">
        <v>3035</v>
      </c>
      <c r="C40" s="4" t="s">
        <v>41</v>
      </c>
      <c r="D40" s="5" t="n">
        <v>3035</v>
      </c>
    </row>
    <row r="41" spans="1:7">
      <c r="A41" s="4" t="s">
        <v>123</v>
      </c>
      <c r="B41" s="5" t="n">
        <v>801</v>
      </c>
      <c r="C41" s="4" t="s">
        <v>41</v>
      </c>
      <c r="D41" s="5" t="n">
        <v>801</v>
      </c>
    </row>
    <row r="42" spans="1:7">
      <c r="A42" s="4" t="s">
        <v>124</v>
      </c>
      <c r="B42" s="5" t="n">
        <v>-7</v>
      </c>
      <c r="C42" s="4" t="s">
        <v>41</v>
      </c>
      <c r="G42" s="6" t="n">
        <v>-6</v>
      </c>
    </row>
    <row r="43" spans="1:7">
      <c r="A43" s="4" t="s">
        <v>140</v>
      </c>
      <c r="C43" s="5" t="n">
        <v>416667</v>
      </c>
    </row>
    <row r="44" spans="1:7">
      <c r="A44" s="4" t="s">
        <v>129</v>
      </c>
      <c r="B44" s="5" t="n">
        <v>230</v>
      </c>
      <c r="C44" s="4" t="s">
        <v>41</v>
      </c>
      <c r="D44" s="5" t="n">
        <v>230</v>
      </c>
    </row>
    <row r="45" spans="1:7">
      <c r="A45" s="4" t="s">
        <v>133</v>
      </c>
      <c r="C45" s="4" t="s">
        <v>41</v>
      </c>
      <c r="E45" s="5" t="n">
        <v>64</v>
      </c>
    </row>
    <row r="46" spans="1:7">
      <c r="A46" s="4" t="s">
        <v>134</v>
      </c>
      <c r="C46" s="5" t="n">
        <v>105000</v>
      </c>
    </row>
    <row r="47" spans="1:7">
      <c r="A47" s="4" t="s">
        <v>135</v>
      </c>
      <c r="B47" s="5" t="n">
        <v>322</v>
      </c>
      <c r="C47" s="6" t="n">
        <v>1</v>
      </c>
      <c r="D47" s="5" t="n">
        <v>321</v>
      </c>
    </row>
    <row r="48" spans="1:7">
      <c r="A48" s="4" t="s">
        <v>141</v>
      </c>
      <c r="C48" s="5" t="n">
        <v>2844156</v>
      </c>
    </row>
    <row r="49" spans="1:7">
      <c r="A49" s="4" t="s">
        <v>142</v>
      </c>
      <c r="C49" s="5" t="n">
        <v>130208</v>
      </c>
    </row>
    <row r="50" spans="1:7">
      <c r="A50" s="4" t="s">
        <v>143</v>
      </c>
      <c r="B50" s="5" t="n">
        <v>500</v>
      </c>
      <c r="C50" s="4" t="s">
        <v>41</v>
      </c>
      <c r="D50" s="5" t="n">
        <v>500</v>
      </c>
    </row>
    <row r="51" spans="1:7">
      <c r="A51" s="4" t="s">
        <v>144</v>
      </c>
      <c r="B51" s="6" t="n">
        <v>9561</v>
      </c>
      <c r="C51" s="6" t="n">
        <v>2</v>
      </c>
      <c r="D51" s="6" t="n">
        <v>8621</v>
      </c>
      <c r="E51" s="6" t="n">
        <v>938</v>
      </c>
    </row>
    <row r="52" spans="1:7">
      <c r="A52" s="4" t="s">
        <v>145</v>
      </c>
      <c r="B52" s="4" t="s">
        <v>41</v>
      </c>
      <c r="C52" s="5" t="n">
        <v>30366794</v>
      </c>
      <c r="D52" s="4" t="s">
        <v>41</v>
      </c>
      <c r="E52" s="4" t="s">
        <v>41</v>
      </c>
      <c r="F52" s="4" t="s">
        <v>41</v>
      </c>
      <c r="G52" s="4" t="s">
        <v>41</v>
      </c>
    </row>
    <row r="53" spans="1:7">
      <c r="A53" s="4" t="s">
        <v>146</v>
      </c>
      <c r="B53" s="6" t="n">
        <v>-155</v>
      </c>
      <c r="C53" s="6" t="n">
        <v>30</v>
      </c>
      <c r="D53" s="6" t="n">
        <v>37098</v>
      </c>
      <c r="E53" s="6" t="n">
        <v>2004</v>
      </c>
      <c r="F53" s="6" t="n">
        <v>-39297</v>
      </c>
      <c r="G53" s="6" t="n">
        <v>10</v>
      </c>
    </row>
    <row r="54" spans="1:7">
      <c r="A54" s="4" t="s">
        <v>119</v>
      </c>
      <c r="B54" s="5" t="n">
        <v>-12648</v>
      </c>
      <c r="C54" s="4" t="s">
        <v>41</v>
      </c>
      <c r="D54" s="4" t="s">
        <v>41</v>
      </c>
      <c r="E54" s="4" t="s">
        <v>41</v>
      </c>
      <c r="F54" s="6" t="n">
        <v>-12648</v>
      </c>
      <c r="G54" s="4" t="s">
        <v>41</v>
      </c>
    </row>
    <row r="55" spans="1:7">
      <c r="A55" s="4" t="s">
        <v>120</v>
      </c>
      <c r="C55" s="5" t="n">
        <v>186249</v>
      </c>
    </row>
    <row r="56" spans="1:7">
      <c r="A56" s="4" t="s">
        <v>121</v>
      </c>
      <c r="B56" s="5" t="n">
        <v>336</v>
      </c>
      <c r="C56" s="4" t="s">
        <v>41</v>
      </c>
      <c r="D56" s="5" t="n">
        <v>502</v>
      </c>
      <c r="E56" s="5" t="n">
        <v>-166</v>
      </c>
    </row>
    <row r="57" spans="1:7">
      <c r="A57" s="4" t="s">
        <v>122</v>
      </c>
      <c r="B57" s="5" t="n">
        <v>817</v>
      </c>
      <c r="C57" s="4" t="s">
        <v>41</v>
      </c>
      <c r="D57" s="5" t="n">
        <v>817</v>
      </c>
    </row>
    <row r="58" spans="1:7">
      <c r="A58" s="4" t="s">
        <v>124</v>
      </c>
      <c r="B58" s="5" t="n">
        <v>-10</v>
      </c>
      <c r="C58" s="4" t="s">
        <v>41</v>
      </c>
      <c r="G58" s="6" t="n">
        <v>-10</v>
      </c>
    </row>
    <row r="59" spans="1:7">
      <c r="A59" s="4" t="s">
        <v>140</v>
      </c>
      <c r="C59" s="5" t="n">
        <v>208333</v>
      </c>
    </row>
    <row r="60" spans="1:7">
      <c r="A60" s="4" t="s">
        <v>129</v>
      </c>
      <c r="B60" s="5" t="n">
        <v>659</v>
      </c>
      <c r="C60" s="4" t="s">
        <v>41</v>
      </c>
      <c r="D60" s="5" t="n">
        <v>659</v>
      </c>
    </row>
    <row r="61" spans="1:7">
      <c r="A61" s="4" t="s">
        <v>143</v>
      </c>
      <c r="B61" s="5" t="n">
        <v>1996</v>
      </c>
      <c r="C61" s="6" t="n">
        <v>1</v>
      </c>
      <c r="D61" s="6" t="n">
        <v>250</v>
      </c>
      <c r="E61" s="5" t="n">
        <v>1745</v>
      </c>
    </row>
    <row r="62" spans="1:7">
      <c r="A62" s="4" t="s">
        <v>147</v>
      </c>
      <c r="C62" s="5" t="n">
        <v>25675</v>
      </c>
      <c r="D62" s="4" t="s">
        <v>41</v>
      </c>
    </row>
    <row r="63" spans="1:7">
      <c r="A63" s="4" t="s">
        <v>148</v>
      </c>
      <c r="B63" s="5" t="n">
        <v>60</v>
      </c>
      <c r="D63" s="4" t="s">
        <v>41</v>
      </c>
      <c r="E63" s="6" t="n">
        <v>60</v>
      </c>
    </row>
    <row r="64" spans="1:7">
      <c r="A64" s="4" t="s">
        <v>149</v>
      </c>
      <c r="C64" s="5" t="n">
        <v>5700000</v>
      </c>
      <c r="D64" s="4" t="s">
        <v>41</v>
      </c>
    </row>
    <row r="65" spans="1:7">
      <c r="A65" s="4" t="s">
        <v>150</v>
      </c>
      <c r="B65" s="6" t="n">
        <v>19038</v>
      </c>
      <c r="C65" s="6" t="n">
        <v>6</v>
      </c>
      <c r="D65" s="6" t="n">
        <v>19032</v>
      </c>
    </row>
    <row r="66" spans="1:7">
      <c r="A66" s="4" t="s">
        <v>151</v>
      </c>
      <c r="B66" s="4" t="s">
        <v>41</v>
      </c>
      <c r="C66" s="5" t="n">
        <v>36487051</v>
      </c>
      <c r="D66" s="4" t="s">
        <v>41</v>
      </c>
      <c r="E66" s="4" t="s">
        <v>41</v>
      </c>
      <c r="F66" s="4" t="s">
        <v>41</v>
      </c>
      <c r="G66" s="4" t="s">
        <v>41</v>
      </c>
    </row>
    <row r="67" spans="1:7">
      <c r="A67" s="4" t="s">
        <v>152</v>
      </c>
      <c r="B67" s="6" t="n">
        <v>10093</v>
      </c>
      <c r="C67" s="6" t="n">
        <v>37</v>
      </c>
      <c r="D67" s="6" t="n">
        <v>58358</v>
      </c>
      <c r="E67" s="6" t="n">
        <v>3643</v>
      </c>
      <c r="F67" s="6" t="n">
        <v>-51945</v>
      </c>
      <c r="G67" s="4" t="s">
        <v>41</v>
      </c>
    </row>
    <row r="68" spans="1:7">
      <c r="A68" s="4" t="s">
        <v>119</v>
      </c>
      <c r="B68" s="5" t="n">
        <v>2204</v>
      </c>
      <c r="C68" s="4" t="s">
        <v>41</v>
      </c>
      <c r="D68" s="4" t="s">
        <v>41</v>
      </c>
      <c r="E68" s="4" t="s">
        <v>41</v>
      </c>
      <c r="F68" s="6" t="n">
        <v>2204</v>
      </c>
      <c r="G68" s="4" t="s">
        <v>41</v>
      </c>
    </row>
    <row r="69" spans="1:7">
      <c r="A69" s="4" t="s">
        <v>120</v>
      </c>
      <c r="C69" s="5" t="n">
        <v>191476</v>
      </c>
    </row>
    <row r="70" spans="1:7">
      <c r="A70" s="4" t="s">
        <v>121</v>
      </c>
      <c r="B70" s="5" t="n">
        <v>365</v>
      </c>
      <c r="C70" s="4" t="s">
        <v>41</v>
      </c>
      <c r="D70" s="5" t="n">
        <v>586</v>
      </c>
      <c r="E70" s="5" t="n">
        <v>-221</v>
      </c>
    </row>
    <row r="71" spans="1:7">
      <c r="A71" s="4" t="s">
        <v>122</v>
      </c>
      <c r="B71" s="5" t="n">
        <v>-91</v>
      </c>
      <c r="C71" s="4" t="s">
        <v>41</v>
      </c>
      <c r="D71" s="5" t="n">
        <v>-91</v>
      </c>
    </row>
    <row r="72" spans="1:7">
      <c r="A72" s="4" t="s">
        <v>153</v>
      </c>
      <c r="C72" s="4" t="s">
        <v>41</v>
      </c>
      <c r="D72" s="5" t="n">
        <v>43</v>
      </c>
      <c r="E72" s="5" t="n">
        <v>-43</v>
      </c>
    </row>
    <row r="73" spans="1:7">
      <c r="A73" s="4" t="s">
        <v>140</v>
      </c>
      <c r="C73" s="5" t="n">
        <v>528790</v>
      </c>
    </row>
    <row r="74" spans="1:7">
      <c r="A74" s="4" t="s">
        <v>132</v>
      </c>
      <c r="C74" s="5" t="n">
        <v>34876</v>
      </c>
    </row>
    <row r="75" spans="1:7">
      <c r="A75" s="4" t="s">
        <v>154</v>
      </c>
      <c r="C75" s="5" t="n">
        <v>30000</v>
      </c>
    </row>
    <row r="76" spans="1:7">
      <c r="A76" s="4" t="s">
        <v>129</v>
      </c>
      <c r="B76" s="5" t="n">
        <v>537</v>
      </c>
      <c r="C76" s="4" t="s">
        <v>41</v>
      </c>
      <c r="D76" s="5" t="n">
        <v>537</v>
      </c>
    </row>
    <row r="77" spans="1:7">
      <c r="A77" s="4" t="s">
        <v>133</v>
      </c>
      <c r="C77" s="4" t="s">
        <v>41</v>
      </c>
      <c r="D77" s="5" t="n">
        <v>64</v>
      </c>
      <c r="E77" s="5" t="n">
        <v>-64</v>
      </c>
    </row>
    <row r="78" spans="1:7">
      <c r="A78" s="4" t="s">
        <v>141</v>
      </c>
      <c r="C78" s="5" t="n">
        <v>285723</v>
      </c>
    </row>
    <row r="79" spans="1:7">
      <c r="A79" s="4" t="s">
        <v>142</v>
      </c>
      <c r="C79" s="5" t="n">
        <v>324791</v>
      </c>
    </row>
    <row r="80" spans="1:7">
      <c r="A80" s="4" t="s">
        <v>143</v>
      </c>
      <c r="C80" s="6" t="n">
        <v>1</v>
      </c>
      <c r="D80" s="6" t="n">
        <v>1744</v>
      </c>
      <c r="E80" s="5" t="n">
        <v>-1745</v>
      </c>
    </row>
    <row r="81" spans="1:7">
      <c r="A81" s="4" t="s">
        <v>147</v>
      </c>
      <c r="C81" s="5" t="n">
        <v>66753</v>
      </c>
      <c r="D81" s="4" t="s">
        <v>41</v>
      </c>
    </row>
    <row r="82" spans="1:7">
      <c r="A82" s="4" t="s">
        <v>144</v>
      </c>
      <c r="C82" s="4" t="s">
        <v>41</v>
      </c>
      <c r="D82" s="6" t="n">
        <v>938</v>
      </c>
      <c r="E82" s="5" t="n">
        <v>-938</v>
      </c>
    </row>
    <row r="83" spans="1:7">
      <c r="A83" s="4" t="s">
        <v>148</v>
      </c>
      <c r="D83" s="6" t="n">
        <v>60</v>
      </c>
      <c r="E83" s="5" t="n">
        <v>-60</v>
      </c>
    </row>
    <row r="84" spans="1:7">
      <c r="A84" s="4" t="s">
        <v>155</v>
      </c>
      <c r="B84" s="5" t="n">
        <v>157</v>
      </c>
      <c r="C84" s="4" t="s">
        <v>41</v>
      </c>
      <c r="E84" s="5" t="n">
        <v>157</v>
      </c>
    </row>
    <row r="85" spans="1:7">
      <c r="A85" s="4" t="s">
        <v>156</v>
      </c>
      <c r="B85" s="6" t="n">
        <v>91</v>
      </c>
      <c r="C85" s="4" t="s">
        <v>41</v>
      </c>
      <c r="E85" s="6" t="n">
        <v>91</v>
      </c>
    </row>
    <row r="86" spans="1:7">
      <c r="A86" s="4" t="s">
        <v>157</v>
      </c>
      <c r="B86" s="4" t="s">
        <v>41</v>
      </c>
      <c r="C86" s="5" t="n">
        <v>37949460</v>
      </c>
      <c r="D86" s="4" t="s">
        <v>41</v>
      </c>
      <c r="E86" s="4" t="s">
        <v>41</v>
      </c>
      <c r="F86" s="4" t="s">
        <v>41</v>
      </c>
      <c r="G86" s="4" t="s">
        <v>41</v>
      </c>
    </row>
    <row r="87" spans="1:7">
      <c r="A87" s="4" t="s">
        <v>158</v>
      </c>
      <c r="B87" s="6" t="n">
        <v>13356</v>
      </c>
      <c r="C87" s="6" t="n">
        <v>38</v>
      </c>
      <c r="D87" s="6" t="n">
        <v>62239</v>
      </c>
      <c r="E87" s="6" t="n">
        <v>820</v>
      </c>
      <c r="F87" s="6" t="n">
        <v>-49741</v>
      </c>
      <c r="G87" s="4" t="s">
        <v>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5</v>
      </c>
      <c r="B1" s="2" t="s">
        <v>75</v>
      </c>
      <c r="D1" s="2" t="s">
        <v>1</v>
      </c>
    </row>
    <row r="2" spans="1:5">
      <c r="B2" s="2" t="s">
        <v>2</v>
      </c>
      <c r="C2" s="2" t="s">
        <v>76</v>
      </c>
      <c r="D2" s="2" t="s">
        <v>2</v>
      </c>
      <c r="E2" s="2" t="s">
        <v>76</v>
      </c>
    </row>
    <row r="3" spans="1:5">
      <c r="A3" s="4" t="s">
        <v>97</v>
      </c>
      <c r="B3" s="6" t="n">
        <v>-102</v>
      </c>
      <c r="C3" s="6" t="n">
        <v>-1433</v>
      </c>
      <c r="D3" s="6" t="n">
        <v>-4099</v>
      </c>
      <c r="E3" s="6" t="n">
        <v>-2133</v>
      </c>
    </row>
    <row r="4" spans="1:5">
      <c r="A4" s="4" t="s">
        <v>494</v>
      </c>
    </row>
    <row r="5" spans="1:5">
      <c r="A5" s="4" t="s">
        <v>97</v>
      </c>
      <c r="B5" s="6" t="n">
        <v>0</v>
      </c>
      <c r="C5" s="6" t="n">
        <v>0</v>
      </c>
      <c r="D5" s="6" t="n">
        <v>3000</v>
      </c>
      <c r="E5" s="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6</v>
      </c>
      <c r="B1" s="2" t="s">
        <v>2</v>
      </c>
      <c r="C1" s="2" t="s">
        <v>32</v>
      </c>
    </row>
    <row r="2" spans="1:3">
      <c r="A2" s="4" t="s">
        <v>497</v>
      </c>
      <c r="B2" s="6" t="n">
        <v>50</v>
      </c>
      <c r="C2" s="6" t="n">
        <v>950</v>
      </c>
    </row>
    <row r="3" spans="1:3">
      <c r="A3" s="4" t="s">
        <v>498</v>
      </c>
      <c r="B3" s="4" t="s">
        <v>41</v>
      </c>
      <c r="C3" s="5" t="n">
        <v>-30</v>
      </c>
    </row>
    <row r="4" spans="1:3">
      <c r="A4" s="4" t="s">
        <v>499</v>
      </c>
      <c r="B4" s="5" t="n">
        <v>-50</v>
      </c>
      <c r="C4" s="5" t="n">
        <v>-920</v>
      </c>
    </row>
    <row r="5" spans="1:3">
      <c r="A5" s="4" t="s">
        <v>493</v>
      </c>
      <c r="B5" s="4" t="s">
        <v>41</v>
      </c>
      <c r="C5" s="4" t="s">
        <v>41</v>
      </c>
    </row>
    <row r="6" spans="1:3">
      <c r="A6" s="4" t="s">
        <v>500</v>
      </c>
    </row>
    <row r="7" spans="1:3">
      <c r="A7" s="4" t="s">
        <v>497</v>
      </c>
      <c r="B7" s="5" t="n">
        <v>50</v>
      </c>
      <c r="C7" s="5" t="n">
        <v>50</v>
      </c>
    </row>
    <row r="8" spans="1:3">
      <c r="A8" s="4" t="s">
        <v>501</v>
      </c>
    </row>
    <row r="9" spans="1:3">
      <c r="A9" s="4" t="s">
        <v>497</v>
      </c>
      <c r="B9" s="4" t="s">
        <v>41</v>
      </c>
      <c r="C9" s="5" t="n">
        <v>100</v>
      </c>
    </row>
    <row r="10" spans="1:3">
      <c r="A10" s="4" t="s">
        <v>502</v>
      </c>
    </row>
    <row r="11" spans="1:3">
      <c r="A11" s="4" t="s">
        <v>497</v>
      </c>
      <c r="B11" s="4" t="s">
        <v>41</v>
      </c>
      <c r="C11" s="5" t="n">
        <v>650</v>
      </c>
    </row>
    <row r="12" spans="1:3">
      <c r="A12" s="4" t="s">
        <v>503</v>
      </c>
    </row>
    <row r="13" spans="1:3">
      <c r="A13" s="4" t="s">
        <v>497</v>
      </c>
      <c r="B13" s="4" t="s">
        <v>41</v>
      </c>
      <c r="C13" s="6" t="n">
        <v>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4</v>
      </c>
      <c r="B1" s="2" t="s">
        <v>75</v>
      </c>
      <c r="D1" s="2" t="s">
        <v>1</v>
      </c>
    </row>
    <row r="2" spans="1:5">
      <c r="B2" s="2" t="s">
        <v>2</v>
      </c>
      <c r="C2" s="2" t="s">
        <v>76</v>
      </c>
      <c r="D2" s="2" t="s">
        <v>2</v>
      </c>
      <c r="E2" s="2" t="s">
        <v>76</v>
      </c>
    </row>
    <row r="3" spans="1:5">
      <c r="A3" s="4" t="s">
        <v>97</v>
      </c>
      <c r="B3" s="6" t="n">
        <v>-102</v>
      </c>
      <c r="C3" s="6" t="n">
        <v>-1433</v>
      </c>
      <c r="D3" s="6" t="n">
        <v>-4099</v>
      </c>
      <c r="E3" s="6" t="n">
        <v>-2133</v>
      </c>
    </row>
    <row r="4" spans="1:5">
      <c r="A4" s="4" t="s">
        <v>505</v>
      </c>
    </row>
    <row r="5" spans="1:5">
      <c r="A5" s="4" t="s">
        <v>97</v>
      </c>
      <c r="B5" s="6" t="n">
        <v>0</v>
      </c>
      <c r="C5" s="6" t="n">
        <v>20</v>
      </c>
      <c r="D5" s="6" t="n">
        <v>30</v>
      </c>
      <c r="E5" s="6" t="n">
        <v>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6</v>
      </c>
      <c r="B1" s="2" t="s">
        <v>2</v>
      </c>
      <c r="C1" s="2" t="s">
        <v>32</v>
      </c>
    </row>
    <row r="2" spans="1:3">
      <c r="A2" s="4" t="s">
        <v>507</v>
      </c>
      <c r="B2" s="6" t="n">
        <v>550</v>
      </c>
      <c r="C2" s="6" t="n">
        <v>5575</v>
      </c>
    </row>
    <row r="3" spans="1:3">
      <c r="A3" s="4" t="s">
        <v>498</v>
      </c>
      <c r="B3" s="4" t="s">
        <v>41</v>
      </c>
      <c r="C3" s="5" t="n">
        <v>333</v>
      </c>
    </row>
    <row r="4" spans="1:3">
      <c r="A4" s="4" t="s">
        <v>508</v>
      </c>
      <c r="B4" s="5" t="n">
        <v>550</v>
      </c>
      <c r="C4" s="5" t="n">
        <v>5242</v>
      </c>
    </row>
    <row r="5" spans="1:3">
      <c r="A5" s="4" t="s">
        <v>509</v>
      </c>
      <c r="B5" s="4" t="s">
        <v>41</v>
      </c>
      <c r="C5" s="4" t="s">
        <v>41</v>
      </c>
    </row>
    <row r="6" spans="1:3">
      <c r="A6" s="4" t="s">
        <v>510</v>
      </c>
    </row>
    <row r="7" spans="1:3">
      <c r="A7" s="4" t="s">
        <v>507</v>
      </c>
      <c r="B7" s="5" t="n">
        <v>550</v>
      </c>
      <c r="C7" s="5" t="n">
        <v>1400</v>
      </c>
    </row>
    <row r="8" spans="1:3">
      <c r="A8" s="4" t="s">
        <v>511</v>
      </c>
    </row>
    <row r="9" spans="1:3">
      <c r="A9" s="4" t="s">
        <v>507</v>
      </c>
      <c r="B9" s="4" t="s">
        <v>41</v>
      </c>
      <c r="C9" s="5" t="n">
        <v>2025</v>
      </c>
    </row>
    <row r="10" spans="1:3">
      <c r="A10" s="4" t="s">
        <v>512</v>
      </c>
    </row>
    <row r="11" spans="1:3">
      <c r="A11" s="4" t="s">
        <v>507</v>
      </c>
      <c r="B11" s="4" t="s">
        <v>41</v>
      </c>
      <c r="C11" s="5" t="n">
        <v>500</v>
      </c>
    </row>
    <row r="12" spans="1:3">
      <c r="A12" s="4" t="s">
        <v>513</v>
      </c>
    </row>
    <row r="13" spans="1:3">
      <c r="A13" s="4" t="s">
        <v>507</v>
      </c>
      <c r="B13" s="4" t="s">
        <v>41</v>
      </c>
      <c r="C13" s="5" t="n">
        <v>500</v>
      </c>
    </row>
    <row r="14" spans="1:3">
      <c r="A14" s="4" t="s">
        <v>514</v>
      </c>
    </row>
    <row r="15" spans="1:3">
      <c r="A15" s="4" t="s">
        <v>507</v>
      </c>
      <c r="B15" s="4" t="s">
        <v>41</v>
      </c>
      <c r="C15" s="5" t="n">
        <v>575</v>
      </c>
    </row>
    <row r="16" spans="1:3">
      <c r="A16" s="4" t="s">
        <v>515</v>
      </c>
    </row>
    <row r="17" spans="1:3">
      <c r="A17" s="4" t="s">
        <v>507</v>
      </c>
      <c r="B17" s="4" t="s">
        <v>41</v>
      </c>
      <c r="C17" s="6" t="n">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6</v>
      </c>
      <c r="B1" s="2" t="s">
        <v>75</v>
      </c>
      <c r="D1" s="2" t="s">
        <v>1</v>
      </c>
    </row>
    <row r="2" spans="1:5">
      <c r="B2" s="2" t="s">
        <v>2</v>
      </c>
      <c r="C2" s="2" t="s">
        <v>76</v>
      </c>
      <c r="D2" s="2" t="s">
        <v>2</v>
      </c>
      <c r="E2" s="2" t="s">
        <v>76</v>
      </c>
    </row>
    <row r="3" spans="1:5">
      <c r="A3" s="4" t="s">
        <v>97</v>
      </c>
      <c r="B3" s="6" t="n">
        <v>-102</v>
      </c>
      <c r="C3" s="6" t="n">
        <v>-1433</v>
      </c>
      <c r="D3" s="6" t="n">
        <v>-4099</v>
      </c>
      <c r="E3" s="6" t="n">
        <v>-2133</v>
      </c>
    </row>
    <row r="4" spans="1:5">
      <c r="A4" s="4" t="s">
        <v>517</v>
      </c>
    </row>
    <row r="5" spans="1:5">
      <c r="A5" s="4" t="s">
        <v>518</v>
      </c>
      <c r="B5" s="5" t="n">
        <v>0</v>
      </c>
      <c r="C5" s="5" t="n">
        <v>400</v>
      </c>
      <c r="D5" s="5" t="n">
        <v>1100</v>
      </c>
      <c r="E5" s="5" t="n">
        <v>1300</v>
      </c>
    </row>
    <row r="6" spans="1:5">
      <c r="A6" s="4" t="s">
        <v>97</v>
      </c>
      <c r="B6" s="6" t="n">
        <v>10</v>
      </c>
      <c r="C6" s="6" t="n">
        <v>90</v>
      </c>
      <c r="D6" s="6" t="n">
        <v>100</v>
      </c>
      <c r="E6" s="6"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9</v>
      </c>
      <c r="B1" s="2" t="s">
        <v>2</v>
      </c>
      <c r="C1" s="2" t="s">
        <v>32</v>
      </c>
    </row>
    <row r="2" spans="1:3">
      <c r="A2" s="4" t="s">
        <v>520</v>
      </c>
      <c r="B2" s="6" t="n">
        <v>147</v>
      </c>
      <c r="C2" s="6" t="n">
        <v>618</v>
      </c>
    </row>
    <row r="3" spans="1:3">
      <c r="A3" s="4" t="s">
        <v>402</v>
      </c>
    </row>
    <row r="4" spans="1:3">
      <c r="A4" s="4" t="s">
        <v>520</v>
      </c>
      <c r="B4" s="4" t="s">
        <v>41</v>
      </c>
      <c r="C4" s="4" t="s">
        <v>41</v>
      </c>
    </row>
    <row r="5" spans="1:3">
      <c r="A5" s="4" t="s">
        <v>403</v>
      </c>
    </row>
    <row r="6" spans="1:3">
      <c r="A6" s="4" t="s">
        <v>520</v>
      </c>
      <c r="B6" s="4" t="s">
        <v>41</v>
      </c>
      <c r="C6" s="4" t="s">
        <v>41</v>
      </c>
    </row>
    <row r="7" spans="1:3">
      <c r="A7" s="4" t="s">
        <v>404</v>
      </c>
    </row>
    <row r="8" spans="1:3">
      <c r="A8" s="4" t="s">
        <v>520</v>
      </c>
      <c r="B8" s="6" t="n">
        <v>147</v>
      </c>
      <c r="C8" s="6" t="n">
        <v>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31</v>
      </c>
      <c r="B1" s="2" t="s">
        <v>1</v>
      </c>
    </row>
    <row r="2" spans="1:2">
      <c r="B2" s="2" t="s">
        <v>475</v>
      </c>
    </row>
    <row r="3" spans="1:2">
      <c r="A3" s="3" t="s">
        <v>340</v>
      </c>
    </row>
    <row r="4" spans="1:2">
      <c r="A4" s="4" t="s">
        <v>532</v>
      </c>
      <c r="B4" s="6" t="n">
        <v>618</v>
      </c>
    </row>
    <row r="5" spans="1:2">
      <c r="A5" s="4" t="s">
        <v>533</v>
      </c>
      <c r="B5" s="5" t="n">
        <v>-471</v>
      </c>
    </row>
    <row r="6" spans="1:2">
      <c r="A6" s="4" t="s">
        <v>534</v>
      </c>
      <c r="B6" s="6" t="n">
        <v>1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30"/>
  </cols>
  <sheetData>
    <row r="1" spans="1:2">
      <c r="A1" s="1" t="s">
        <v>535</v>
      </c>
      <c r="B1" s="2" t="s">
        <v>1</v>
      </c>
    </row>
    <row r="2" spans="1:2">
      <c r="B2" s="2" t="s">
        <v>536</v>
      </c>
    </row>
    <row r="3" spans="1:2">
      <c r="A3" s="4" t="s">
        <v>537</v>
      </c>
      <c r="B3" s="5" t="n">
        <v>14666518</v>
      </c>
    </row>
    <row r="4" spans="1:2">
      <c r="A4" s="4" t="s">
        <v>538</v>
      </c>
      <c r="B4" s="5" t="n">
        <v>6648446</v>
      </c>
    </row>
    <row r="5" spans="1:2">
      <c r="A5" s="3" t="s">
        <v>539</v>
      </c>
    </row>
    <row r="6" spans="1:2">
      <c r="A6" s="4" t="s">
        <v>540</v>
      </c>
      <c r="B6" s="8" t="n">
        <v>3.7</v>
      </c>
    </row>
    <row r="7" spans="1:2">
      <c r="A7" s="4" t="s">
        <v>541</v>
      </c>
      <c r="B7" s="8" t="n">
        <v>2.27</v>
      </c>
    </row>
    <row r="8" spans="1:2">
      <c r="A8" s="4" t="s">
        <v>542</v>
      </c>
    </row>
    <row r="9" spans="1:2">
      <c r="A9" s="4" t="s">
        <v>543</v>
      </c>
      <c r="B9" s="5" t="n">
        <v>2313050</v>
      </c>
    </row>
    <row r="10" spans="1:2">
      <c r="A10" s="4" t="s">
        <v>544</v>
      </c>
      <c r="B10" s="5" t="n">
        <v>1170000</v>
      </c>
    </row>
    <row r="11" spans="1:2">
      <c r="A11" s="4" t="s">
        <v>545</v>
      </c>
      <c r="B11" s="4" t="s">
        <v>41</v>
      </c>
    </row>
    <row r="12" spans="1:2">
      <c r="A12" s="4" t="s">
        <v>546</v>
      </c>
      <c r="B12" s="5" t="n">
        <v>-89544</v>
      </c>
    </row>
    <row r="13" spans="1:2">
      <c r="A13" s="4" t="s">
        <v>537</v>
      </c>
      <c r="B13" s="5" t="n">
        <v>3393506</v>
      </c>
    </row>
    <row r="14" spans="1:2">
      <c r="A14" s="4" t="s">
        <v>538</v>
      </c>
      <c r="B14" s="5" t="n">
        <v>1481391</v>
      </c>
    </row>
    <row r="15" spans="1:2">
      <c r="A15" s="3" t="s">
        <v>539</v>
      </c>
    </row>
    <row r="16" spans="1:2">
      <c r="A16" s="4" t="s">
        <v>547</v>
      </c>
      <c r="B16" s="8" t="n">
        <v>0.79</v>
      </c>
    </row>
    <row r="17" spans="1:2">
      <c r="A17" s="4" t="s">
        <v>548</v>
      </c>
      <c r="B17" s="9" t="n">
        <v>3.62</v>
      </c>
    </row>
    <row r="18" spans="1:2">
      <c r="A18" s="4" t="s">
        <v>549</v>
      </c>
      <c r="B18" s="9" t="n">
        <v>0.74</v>
      </c>
    </row>
    <row r="19" spans="1:2">
      <c r="A19" s="4" t="s">
        <v>540</v>
      </c>
      <c r="B19" s="9" t="n">
        <v>1.77</v>
      </c>
    </row>
    <row r="20" spans="1:2">
      <c r="A20" s="4" t="s">
        <v>541</v>
      </c>
      <c r="B20" s="8" t="n">
        <v>1.22</v>
      </c>
    </row>
    <row r="21" spans="1:2">
      <c r="A21" s="3" t="s">
        <v>550</v>
      </c>
    </row>
    <row r="22" spans="1:2">
      <c r="A22" s="4" t="s">
        <v>543</v>
      </c>
      <c r="B22" s="4" t="s">
        <v>551</v>
      </c>
    </row>
    <row r="23" spans="1:2">
      <c r="A23" s="4" t="s">
        <v>552</v>
      </c>
      <c r="B23" s="4" t="s">
        <v>553</v>
      </c>
    </row>
    <row r="24" spans="1:2">
      <c r="A24" s="4" t="s">
        <v>537</v>
      </c>
      <c r="B24" s="4" t="s">
        <v>554</v>
      </c>
    </row>
    <row r="25" spans="1:2">
      <c r="A25" s="4" t="s">
        <v>538</v>
      </c>
      <c r="B25"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556</v>
      </c>
      <c r="B1" s="2" t="s">
        <v>1</v>
      </c>
    </row>
    <row r="2" spans="1:3">
      <c r="B2" s="2" t="s">
        <v>2</v>
      </c>
      <c r="C2" s="2" t="s">
        <v>32</v>
      </c>
    </row>
    <row r="3" spans="1:3">
      <c r="A3" s="4" t="s">
        <v>543</v>
      </c>
      <c r="B3" s="5" t="n">
        <v>14666518</v>
      </c>
    </row>
    <row r="4" spans="1:3">
      <c r="A4" s="4" t="s">
        <v>539</v>
      </c>
      <c r="B4" s="8" t="n">
        <v>3.7</v>
      </c>
    </row>
    <row r="5" spans="1:3">
      <c r="A5" s="4" t="s">
        <v>538</v>
      </c>
      <c r="B5" s="5" t="n">
        <v>6648446</v>
      </c>
    </row>
    <row r="6" spans="1:3">
      <c r="A6" s="4" t="s">
        <v>539</v>
      </c>
      <c r="B6" s="8" t="n">
        <v>2.27</v>
      </c>
    </row>
    <row r="7" spans="1:3">
      <c r="A7" s="4" t="s">
        <v>542</v>
      </c>
    </row>
    <row r="8" spans="1:3">
      <c r="A8" s="4" t="s">
        <v>543</v>
      </c>
      <c r="B8" s="5" t="n">
        <v>3393506</v>
      </c>
      <c r="C8" s="5" t="n">
        <v>2313050</v>
      </c>
    </row>
    <row r="9" spans="1:3">
      <c r="A9" s="4" t="s">
        <v>539</v>
      </c>
      <c r="B9" s="8" t="n">
        <v>1.77</v>
      </c>
      <c r="C9" s="8" t="n">
        <v>0.79</v>
      </c>
    </row>
    <row r="10" spans="1:3">
      <c r="A10" s="4" t="s">
        <v>538</v>
      </c>
      <c r="B10" s="5" t="n">
        <v>1481391</v>
      </c>
    </row>
    <row r="11" spans="1:3">
      <c r="A11" s="4" t="s">
        <v>539</v>
      </c>
      <c r="B11" s="8" t="n">
        <v>1.22</v>
      </c>
    </row>
    <row r="12" spans="1:3">
      <c r="A12" s="4" t="s">
        <v>557</v>
      </c>
      <c r="B12" s="4" t="s">
        <v>554</v>
      </c>
    </row>
    <row r="13" spans="1:3">
      <c r="A13" s="4" t="s">
        <v>539</v>
      </c>
      <c r="B13" s="8" t="n">
        <v>1.77</v>
      </c>
    </row>
    <row r="14" spans="1:3">
      <c r="A14" s="4" t="s">
        <v>558</v>
      </c>
    </row>
    <row r="15" spans="1:3">
      <c r="A15" s="4" t="s">
        <v>559</v>
      </c>
      <c r="B15" s="9" t="n">
        <v>0.61</v>
      </c>
    </row>
    <row r="16" spans="1:3">
      <c r="A16" s="4" t="s">
        <v>560</v>
      </c>
      <c r="B16" s="8" t="n">
        <v>4.01</v>
      </c>
    </row>
    <row r="17" spans="1:3">
      <c r="A17" s="4" t="s">
        <v>543</v>
      </c>
      <c r="B17" s="5" t="n">
        <v>3393506</v>
      </c>
    </row>
    <row r="18" spans="1:3">
      <c r="A18" s="4" t="s">
        <v>557</v>
      </c>
      <c r="B18" s="4" t="s">
        <v>554</v>
      </c>
    </row>
    <row r="19" spans="1:3">
      <c r="A19" s="4" t="s">
        <v>539</v>
      </c>
      <c r="B19" s="8" t="n">
        <v>1.77</v>
      </c>
    </row>
    <row r="20" spans="1:3">
      <c r="A20" s="4" t="s">
        <v>538</v>
      </c>
      <c r="B20" s="5" t="n">
        <v>1481391</v>
      </c>
    </row>
    <row r="21" spans="1:3">
      <c r="A21" s="4" t="s">
        <v>539</v>
      </c>
      <c r="B21" s="8"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161</v>
      </c>
      <c r="B4" s="6" t="n">
        <v>-20482</v>
      </c>
      <c r="C4" s="6" t="n">
        <v>-9128</v>
      </c>
    </row>
    <row r="5" spans="1:3">
      <c r="A5" s="3" t="s">
        <v>162</v>
      </c>
    </row>
    <row r="6" spans="1:3">
      <c r="A6" s="4" t="s">
        <v>163</v>
      </c>
      <c r="B6" s="5" t="n">
        <v>572</v>
      </c>
      <c r="C6" s="5" t="n">
        <v>46</v>
      </c>
    </row>
    <row r="7" spans="1:3">
      <c r="A7" s="4" t="s">
        <v>164</v>
      </c>
      <c r="B7" s="5" t="n">
        <v>1083</v>
      </c>
      <c r="C7" s="5" t="n">
        <v>1162</v>
      </c>
    </row>
    <row r="8" spans="1:3">
      <c r="A8" s="4" t="s">
        <v>165</v>
      </c>
      <c r="B8" s="5" t="n">
        <v>320</v>
      </c>
      <c r="C8" s="5" t="n">
        <v>190</v>
      </c>
    </row>
    <row r="9" spans="1:3">
      <c r="A9" s="4" t="s">
        <v>166</v>
      </c>
      <c r="B9" s="5" t="n">
        <v>-15</v>
      </c>
      <c r="C9" s="4" t="s">
        <v>41</v>
      </c>
    </row>
    <row r="10" spans="1:3">
      <c r="A10" s="4" t="s">
        <v>167</v>
      </c>
      <c r="B10" s="5" t="n">
        <v>-81</v>
      </c>
      <c r="C10" s="4" t="s">
        <v>41</v>
      </c>
    </row>
    <row r="11" spans="1:3">
      <c r="A11" s="4" t="s">
        <v>168</v>
      </c>
      <c r="B11" s="5" t="n">
        <v>-3866</v>
      </c>
      <c r="C11" s="4" t="s">
        <v>41</v>
      </c>
    </row>
    <row r="12" spans="1:3">
      <c r="A12" s="4" t="s">
        <v>98</v>
      </c>
      <c r="B12" s="5" t="n">
        <v>-3660</v>
      </c>
      <c r="C12" s="4" t="s">
        <v>41</v>
      </c>
    </row>
    <row r="13" spans="1:3">
      <c r="A13" s="4" t="s">
        <v>169</v>
      </c>
      <c r="B13" s="5" t="n">
        <v>2173</v>
      </c>
      <c r="C13" s="4" t="s">
        <v>41</v>
      </c>
    </row>
    <row r="14" spans="1:3">
      <c r="A14" s="4" t="s">
        <v>170</v>
      </c>
      <c r="B14" s="5" t="n">
        <v>420</v>
      </c>
      <c r="C14" s="5" t="n">
        <v>110</v>
      </c>
    </row>
    <row r="15" spans="1:3">
      <c r="A15" s="4" t="s">
        <v>171</v>
      </c>
      <c r="B15" s="5" t="n">
        <v>1255</v>
      </c>
      <c r="C15" s="5" t="n">
        <v>1651</v>
      </c>
    </row>
    <row r="16" spans="1:3">
      <c r="A16" s="4" t="s">
        <v>172</v>
      </c>
      <c r="B16" s="5" t="n">
        <v>-8</v>
      </c>
      <c r="C16" s="4" t="s">
        <v>41</v>
      </c>
    </row>
    <row r="17" spans="1:3">
      <c r="A17" s="4" t="s">
        <v>173</v>
      </c>
      <c r="B17" s="5" t="n">
        <v>7</v>
      </c>
      <c r="C17" s="4" t="s">
        <v>41</v>
      </c>
    </row>
    <row r="18" spans="1:3">
      <c r="A18" s="4" t="s">
        <v>174</v>
      </c>
      <c r="B18" s="5" t="n">
        <v>-883</v>
      </c>
      <c r="C18" s="4" t="s">
        <v>41</v>
      </c>
    </row>
    <row r="19" spans="1:3">
      <c r="A19" s="4" t="s">
        <v>175</v>
      </c>
      <c r="B19" s="5" t="n">
        <v>471</v>
      </c>
      <c r="C19" s="5" t="n">
        <v>-418</v>
      </c>
    </row>
    <row r="20" spans="1:3">
      <c r="A20" s="4" t="s">
        <v>176</v>
      </c>
      <c r="B20" s="5" t="n">
        <v>1426</v>
      </c>
      <c r="C20" s="5" t="n">
        <v>561</v>
      </c>
    </row>
    <row r="21" spans="1:3">
      <c r="A21" s="4" t="s">
        <v>177</v>
      </c>
      <c r="B21" s="5" t="n">
        <v>1178</v>
      </c>
      <c r="C21" s="5" t="n">
        <v>1155</v>
      </c>
    </row>
    <row r="22" spans="1:3">
      <c r="A22" s="4" t="s">
        <v>178</v>
      </c>
      <c r="B22" s="5" t="n">
        <v>411</v>
      </c>
      <c r="C22" s="4" t="s">
        <v>41</v>
      </c>
    </row>
    <row r="23" spans="1:3">
      <c r="A23" s="4" t="s">
        <v>179</v>
      </c>
      <c r="B23" s="4" t="s">
        <v>41</v>
      </c>
      <c r="C23" s="4" t="s">
        <v>41</v>
      </c>
    </row>
    <row r="24" spans="1:3">
      <c r="A24" s="3" t="s">
        <v>180</v>
      </c>
    </row>
    <row r="25" spans="1:3">
      <c r="A25" s="4" t="s">
        <v>181</v>
      </c>
      <c r="B25" s="5" t="n">
        <v>101</v>
      </c>
      <c r="C25" s="5" t="n">
        <v>-2</v>
      </c>
    </row>
    <row r="26" spans="1:3">
      <c r="A26" s="4" t="s">
        <v>36</v>
      </c>
      <c r="B26" s="5" t="n">
        <v>-47</v>
      </c>
      <c r="C26" s="5" t="n">
        <v>-48</v>
      </c>
    </row>
    <row r="27" spans="1:3">
      <c r="A27" s="4" t="s">
        <v>37</v>
      </c>
      <c r="B27" s="5" t="n">
        <v>20</v>
      </c>
      <c r="C27" s="5" t="n">
        <v>165</v>
      </c>
    </row>
    <row r="28" spans="1:3">
      <c r="A28" s="4" t="s">
        <v>44</v>
      </c>
      <c r="B28" s="5" t="n">
        <v>33</v>
      </c>
      <c r="C28" s="5" t="n">
        <v>25</v>
      </c>
    </row>
    <row r="29" spans="1:3">
      <c r="A29" s="4" t="s">
        <v>47</v>
      </c>
      <c r="B29" s="5" t="n">
        <v>-379</v>
      </c>
      <c r="C29" s="5" t="n">
        <v>250</v>
      </c>
    </row>
    <row r="30" spans="1:3">
      <c r="A30" s="4" t="s">
        <v>48</v>
      </c>
      <c r="B30" s="5" t="n">
        <v>-670</v>
      </c>
      <c r="C30" s="5" t="n">
        <v>269</v>
      </c>
    </row>
    <row r="31" spans="1:3">
      <c r="A31" s="4" t="s">
        <v>182</v>
      </c>
      <c r="B31" s="5" t="n">
        <v>112</v>
      </c>
      <c r="C31" s="5" t="n">
        <v>43</v>
      </c>
    </row>
    <row r="32" spans="1:3">
      <c r="A32" s="4" t="s">
        <v>183</v>
      </c>
      <c r="B32" s="5" t="n">
        <v>93</v>
      </c>
      <c r="C32" s="4" t="s">
        <v>41</v>
      </c>
    </row>
    <row r="33" spans="1:3">
      <c r="A33" s="4" t="s">
        <v>184</v>
      </c>
      <c r="B33" s="5" t="n">
        <v>-6306</v>
      </c>
      <c r="C33" s="5" t="n">
        <v>-3133</v>
      </c>
    </row>
    <row r="34" spans="1:3">
      <c r="A34" s="3" t="s">
        <v>185</v>
      </c>
    </row>
    <row r="35" spans="1:3">
      <c r="A35" s="4" t="s">
        <v>186</v>
      </c>
      <c r="B35" s="5" t="n">
        <v>-47</v>
      </c>
      <c r="C35" s="5" t="n">
        <v>-72</v>
      </c>
    </row>
    <row r="36" spans="1:3">
      <c r="A36" s="4" t="s">
        <v>187</v>
      </c>
      <c r="B36" s="5" t="n">
        <v>8487</v>
      </c>
      <c r="C36" s="4" t="s">
        <v>41</v>
      </c>
    </row>
    <row r="37" spans="1:3">
      <c r="A37" s="4" t="s">
        <v>188</v>
      </c>
      <c r="B37" s="5" t="n">
        <v>-377</v>
      </c>
      <c r="C37" s="5" t="n">
        <v>-51</v>
      </c>
    </row>
    <row r="38" spans="1:3">
      <c r="A38" s="4" t="s">
        <v>189</v>
      </c>
      <c r="B38" s="5" t="n">
        <v>8063</v>
      </c>
      <c r="C38" s="5" t="n">
        <v>-123</v>
      </c>
    </row>
    <row r="39" spans="1:3">
      <c r="A39" s="3" t="s">
        <v>190</v>
      </c>
    </row>
    <row r="40" spans="1:3">
      <c r="A40" s="4" t="s">
        <v>191</v>
      </c>
      <c r="B40" s="5" t="n">
        <v>3425</v>
      </c>
      <c r="C40" s="5" t="n">
        <v>3600</v>
      </c>
    </row>
    <row r="41" spans="1:3">
      <c r="A41" s="4" t="s">
        <v>192</v>
      </c>
      <c r="B41" s="4" t="s">
        <v>41</v>
      </c>
      <c r="C41" s="5" t="n">
        <v>250</v>
      </c>
    </row>
    <row r="42" spans="1:3">
      <c r="A42" s="4" t="s">
        <v>193</v>
      </c>
      <c r="B42" s="5" t="n">
        <v>2495</v>
      </c>
      <c r="C42" s="4" t="s">
        <v>41</v>
      </c>
    </row>
    <row r="43" spans="1:3">
      <c r="A43" s="4" t="s">
        <v>194</v>
      </c>
      <c r="B43" s="4" t="s">
        <v>41</v>
      </c>
      <c r="C43" s="4" t="s">
        <v>41</v>
      </c>
    </row>
    <row r="44" spans="1:3">
      <c r="A44" s="4" t="s">
        <v>195</v>
      </c>
      <c r="B44" s="5" t="n">
        <v>60</v>
      </c>
      <c r="C44" s="4" t="s">
        <v>41</v>
      </c>
    </row>
    <row r="45" spans="1:3">
      <c r="A45" s="4" t="s">
        <v>196</v>
      </c>
      <c r="B45" s="5" t="n">
        <v>-1225</v>
      </c>
      <c r="C45" s="4" t="s">
        <v>41</v>
      </c>
    </row>
    <row r="46" spans="1:3">
      <c r="A46" s="4" t="s">
        <v>197</v>
      </c>
      <c r="B46" s="5" t="n">
        <v>-650</v>
      </c>
      <c r="C46" s="4" t="s">
        <v>41</v>
      </c>
    </row>
    <row r="47" spans="1:3">
      <c r="A47" s="4" t="s">
        <v>198</v>
      </c>
      <c r="B47" s="5" t="n">
        <v>-105</v>
      </c>
      <c r="C47" s="5" t="n">
        <v>-400</v>
      </c>
    </row>
    <row r="48" spans="1:3">
      <c r="A48" s="4" t="s">
        <v>199</v>
      </c>
      <c r="B48" s="5" t="n">
        <v>4000</v>
      </c>
      <c r="C48" s="5" t="n">
        <v>3450</v>
      </c>
    </row>
    <row r="49" spans="1:3">
      <c r="A49" s="4" t="s">
        <v>200</v>
      </c>
      <c r="B49" s="5" t="n">
        <v>5757</v>
      </c>
      <c r="C49" s="5" t="n">
        <v>194</v>
      </c>
    </row>
    <row r="50" spans="1:3">
      <c r="A50" s="4" t="s">
        <v>201</v>
      </c>
      <c r="B50" s="5" t="n">
        <v>501</v>
      </c>
      <c r="C50" s="5" t="n">
        <v>109</v>
      </c>
    </row>
    <row r="51" spans="1:3">
      <c r="A51" s="4" t="s">
        <v>202</v>
      </c>
      <c r="B51" s="5" t="n">
        <v>6258</v>
      </c>
      <c r="C51" s="5" t="n">
        <v>303</v>
      </c>
    </row>
    <row r="52" spans="1:3">
      <c r="A52" s="3" t="s">
        <v>203</v>
      </c>
    </row>
    <row r="53" spans="1:3">
      <c r="A53" s="4" t="s">
        <v>204</v>
      </c>
      <c r="B53" s="5" t="n">
        <v>90</v>
      </c>
      <c r="C53" s="5" t="n">
        <v>67</v>
      </c>
    </row>
    <row r="54" spans="1:3">
      <c r="A54" s="4" t="s">
        <v>205</v>
      </c>
      <c r="B54" s="4" t="s">
        <v>41</v>
      </c>
      <c r="C54" s="4" t="s">
        <v>41</v>
      </c>
    </row>
    <row r="55" spans="1:3">
      <c r="A55" s="3" t="s">
        <v>206</v>
      </c>
    </row>
    <row r="56" spans="1:3">
      <c r="A56" s="4" t="s">
        <v>207</v>
      </c>
      <c r="B56" s="4" t="s">
        <v>41</v>
      </c>
      <c r="C56" s="5" t="n">
        <v>1018</v>
      </c>
    </row>
    <row r="57" spans="1:3">
      <c r="A57" s="4" t="s">
        <v>208</v>
      </c>
      <c r="B57" s="4" t="s">
        <v>41</v>
      </c>
      <c r="C57" s="5" t="n">
        <v>1546</v>
      </c>
    </row>
    <row r="58" spans="1:3">
      <c r="A58" s="4" t="s">
        <v>209</v>
      </c>
      <c r="B58" s="5" t="n">
        <v>5902</v>
      </c>
      <c r="C58" s="4" t="s">
        <v>41</v>
      </c>
    </row>
    <row r="59" spans="1:3">
      <c r="A59" s="4" t="s">
        <v>210</v>
      </c>
      <c r="B59" s="4" t="s">
        <v>41</v>
      </c>
      <c r="C59" s="5" t="n">
        <v>263</v>
      </c>
    </row>
    <row r="60" spans="1:3">
      <c r="A60" s="4" t="s">
        <v>211</v>
      </c>
      <c r="B60" s="4" t="s">
        <v>41</v>
      </c>
      <c r="C60" s="5" t="n">
        <v>144</v>
      </c>
    </row>
    <row r="61" spans="1:3">
      <c r="A61" s="4" t="s">
        <v>212</v>
      </c>
      <c r="B61" s="4" t="s">
        <v>41</v>
      </c>
      <c r="C61" s="5" t="n">
        <v>97</v>
      </c>
    </row>
    <row r="62" spans="1:3">
      <c r="A62" s="4" t="s">
        <v>213</v>
      </c>
      <c r="B62" s="5" t="n">
        <v>157</v>
      </c>
      <c r="C62" s="4" t="s">
        <v>41</v>
      </c>
    </row>
    <row r="63" spans="1:3">
      <c r="A63" s="4" t="s">
        <v>214</v>
      </c>
      <c r="B63" s="5" t="n">
        <v>65</v>
      </c>
      <c r="C63" s="5" t="n">
        <v>50</v>
      </c>
    </row>
    <row r="64" spans="1:3">
      <c r="A64" s="4" t="s">
        <v>215</v>
      </c>
      <c r="B64" s="4" t="s">
        <v>41</v>
      </c>
      <c r="C64" s="5" t="n">
        <v>10</v>
      </c>
    </row>
    <row r="65" spans="1:3">
      <c r="A65" s="4" t="s">
        <v>216</v>
      </c>
      <c r="B65" s="5" t="n">
        <v>83</v>
      </c>
      <c r="C65" s="4" t="s">
        <v>41</v>
      </c>
    </row>
    <row r="66" spans="1:3">
      <c r="A66" s="4" t="s">
        <v>217</v>
      </c>
      <c r="B66" s="5" t="n">
        <v>650</v>
      </c>
      <c r="C66" s="4" t="s">
        <v>41</v>
      </c>
    </row>
    <row r="67" spans="1:3">
      <c r="A67" s="4" t="s">
        <v>218</v>
      </c>
      <c r="B67" s="5" t="n">
        <v>14460</v>
      </c>
      <c r="C67" s="4" t="s">
        <v>41</v>
      </c>
    </row>
    <row r="68" spans="1:3">
      <c r="A68" s="4" t="s">
        <v>219</v>
      </c>
      <c r="B68" s="5" t="n">
        <v>9178</v>
      </c>
      <c r="C68" s="4" t="s">
        <v>41</v>
      </c>
    </row>
    <row r="69" spans="1:3">
      <c r="A69" s="4" t="s">
        <v>220</v>
      </c>
      <c r="B69" s="5" t="n">
        <v>14632</v>
      </c>
      <c r="C69" s="4" t="s">
        <v>41</v>
      </c>
    </row>
    <row r="70" spans="1:3">
      <c r="A70" s="4" t="s">
        <v>221</v>
      </c>
      <c r="B70" s="5" t="n">
        <v>1189</v>
      </c>
      <c r="C70" s="4" t="s">
        <v>41</v>
      </c>
    </row>
    <row r="71" spans="1:3">
      <c r="A71" s="4" t="s">
        <v>222</v>
      </c>
      <c r="B71" s="5" t="n">
        <v>2000</v>
      </c>
      <c r="C71" s="4" t="s">
        <v>41</v>
      </c>
    </row>
    <row r="72" spans="1:3">
      <c r="A72" s="4" t="s">
        <v>179</v>
      </c>
      <c r="B72" s="4" t="s">
        <v>41</v>
      </c>
      <c r="C72" s="4" t="s">
        <v>41</v>
      </c>
    </row>
    <row r="73" spans="1:3">
      <c r="A73" s="4" t="s">
        <v>223</v>
      </c>
      <c r="B73" s="5" t="n">
        <v>76</v>
      </c>
      <c r="C73" s="4" t="s">
        <v>41</v>
      </c>
    </row>
    <row r="74" spans="1:3">
      <c r="A74" s="4" t="s">
        <v>224</v>
      </c>
      <c r="B74" s="6" t="n">
        <v>16</v>
      </c>
      <c r="C74"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561</v>
      </c>
      <c r="B1" s="2" t="s">
        <v>1</v>
      </c>
      <c r="C1" s="2" t="s">
        <v>562</v>
      </c>
    </row>
    <row r="2" spans="1:3">
      <c r="B2" s="2" t="s">
        <v>2</v>
      </c>
      <c r="C2" s="2" t="s">
        <v>32</v>
      </c>
    </row>
    <row r="3" spans="1:3">
      <c r="A3" s="4" t="s">
        <v>523</v>
      </c>
      <c r="B3" s="4" t="s">
        <v>524</v>
      </c>
    </row>
    <row r="4" spans="1:3">
      <c r="A4" s="4" t="s">
        <v>525</v>
      </c>
      <c r="B4" s="4" t="s">
        <v>526</v>
      </c>
    </row>
    <row r="5" spans="1:3">
      <c r="A5" s="4" t="s">
        <v>527</v>
      </c>
      <c r="B5" s="4" t="s">
        <v>528</v>
      </c>
    </row>
    <row r="6" spans="1:3">
      <c r="A6" s="4" t="s">
        <v>529</v>
      </c>
      <c r="B6" s="4" t="s">
        <v>530</v>
      </c>
    </row>
    <row r="7" spans="1:3">
      <c r="A7" s="4" t="s">
        <v>542</v>
      </c>
    </row>
    <row r="8" spans="1:3">
      <c r="A8" s="4" t="s">
        <v>523</v>
      </c>
      <c r="B8" s="4" t="s">
        <v>524</v>
      </c>
      <c r="C8" s="4" t="s">
        <v>563</v>
      </c>
    </row>
    <row r="9" spans="1:3">
      <c r="A9" s="4" t="s">
        <v>525</v>
      </c>
      <c r="B9" s="4" t="s">
        <v>526</v>
      </c>
      <c r="C9" s="4" t="s">
        <v>564</v>
      </c>
    </row>
    <row r="10" spans="1:3">
      <c r="A10" s="4" t="s">
        <v>527</v>
      </c>
      <c r="B10" s="4" t="s">
        <v>565</v>
      </c>
      <c r="C10" s="4" t="s">
        <v>565</v>
      </c>
    </row>
    <row r="11" spans="1:3">
      <c r="A11" s="4" t="s">
        <v>529</v>
      </c>
      <c r="B11" s="4" t="s">
        <v>530</v>
      </c>
      <c r="C11"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30"/>
  </cols>
  <sheetData>
    <row r="1" spans="1:2">
      <c r="A1" s="1" t="s">
        <v>566</v>
      </c>
      <c r="B1" s="2" t="s">
        <v>1</v>
      </c>
    </row>
    <row r="2" spans="1:2">
      <c r="B2" s="2" t="s">
        <v>536</v>
      </c>
    </row>
    <row r="3" spans="1:2">
      <c r="A3" s="3" t="s">
        <v>567</v>
      </c>
    </row>
    <row r="4" spans="1:2">
      <c r="A4" s="4" t="s">
        <v>568</v>
      </c>
      <c r="B4" s="5" t="n">
        <v>317708</v>
      </c>
    </row>
    <row r="5" spans="1:2">
      <c r="A5" s="4" t="s">
        <v>544</v>
      </c>
      <c r="B5" s="4" t="s">
        <v>41</v>
      </c>
    </row>
    <row r="6" spans="1:2">
      <c r="A6" s="4" t="s">
        <v>569</v>
      </c>
      <c r="B6" s="5" t="n">
        <v>-265625</v>
      </c>
    </row>
    <row r="7" spans="1:2">
      <c r="A7" s="4" t="s">
        <v>546</v>
      </c>
      <c r="B7" s="4" t="s">
        <v>41</v>
      </c>
    </row>
    <row r="8" spans="1:2">
      <c r="A8" s="4" t="s">
        <v>570</v>
      </c>
      <c r="B8" s="5" t="n">
        <v>52083</v>
      </c>
    </row>
    <row r="9" spans="1:2">
      <c r="A9" s="3" t="s">
        <v>571</v>
      </c>
    </row>
    <row r="10" spans="1:2">
      <c r="A10" s="4" t="s">
        <v>572</v>
      </c>
      <c r="B10" s="8" t="n">
        <v>1.17</v>
      </c>
    </row>
    <row r="11" spans="1:2">
      <c r="A11" s="4" t="s">
        <v>548</v>
      </c>
      <c r="B11" s="4" t="s">
        <v>41</v>
      </c>
    </row>
    <row r="12" spans="1:2">
      <c r="A12" s="4" t="s">
        <v>573</v>
      </c>
      <c r="B12" s="9" t="n">
        <v>1.17</v>
      </c>
    </row>
    <row r="13" spans="1:2">
      <c r="A13" s="4" t="s">
        <v>574</v>
      </c>
      <c r="B13" s="8" t="n">
        <v>1.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6"/>
    <col customWidth="1" max="6" min="6" width="14"/>
    <col customWidth="1" max="7" min="7" width="16"/>
  </cols>
  <sheetData>
    <row r="1" spans="1:7">
      <c r="A1" s="1" t="s">
        <v>575</v>
      </c>
      <c r="B1" s="2" t="s">
        <v>576</v>
      </c>
      <c r="C1" s="2" t="s">
        <v>75</v>
      </c>
      <c r="E1" s="2" t="s">
        <v>1</v>
      </c>
      <c r="G1" s="2" t="s">
        <v>562</v>
      </c>
    </row>
    <row r="2" spans="1:7">
      <c r="B2" s="2" t="s">
        <v>577</v>
      </c>
      <c r="C2" s="2" t="s">
        <v>2</v>
      </c>
      <c r="D2" s="2" t="s">
        <v>76</v>
      </c>
      <c r="E2" s="2" t="s">
        <v>2</v>
      </c>
      <c r="F2" s="2" t="s">
        <v>76</v>
      </c>
      <c r="G2" s="2" t="s">
        <v>32</v>
      </c>
    </row>
    <row r="3" spans="1:7">
      <c r="A3" s="4" t="s">
        <v>578</v>
      </c>
      <c r="E3" s="6" t="n">
        <v>4000</v>
      </c>
      <c r="G3" s="6" t="n">
        <v>15000</v>
      </c>
    </row>
    <row r="4" spans="1:7">
      <c r="A4" s="4" t="s">
        <v>579</v>
      </c>
    </row>
    <row r="5" spans="1:7">
      <c r="A5" s="4" t="s">
        <v>580</v>
      </c>
      <c r="B5" s="5" t="n">
        <v>5000000</v>
      </c>
    </row>
    <row r="6" spans="1:7">
      <c r="A6" s="4" t="s">
        <v>581</v>
      </c>
      <c r="B6" s="4" t="s">
        <v>582</v>
      </c>
    </row>
    <row r="7" spans="1:7">
      <c r="A7" s="4" t="s">
        <v>542</v>
      </c>
    </row>
    <row r="8" spans="1:7">
      <c r="A8" s="4" t="s">
        <v>583</v>
      </c>
      <c r="C8" s="6" t="n">
        <v>400</v>
      </c>
      <c r="D8" s="6" t="n">
        <v>80</v>
      </c>
      <c r="E8" s="5" t="n">
        <v>1000</v>
      </c>
      <c r="F8" s="6" t="n">
        <v>400</v>
      </c>
    </row>
    <row r="9" spans="1:7">
      <c r="A9" s="4" t="s">
        <v>584</v>
      </c>
      <c r="C9" s="5" t="n">
        <v>10000</v>
      </c>
      <c r="E9" s="5" t="n">
        <v>10000</v>
      </c>
    </row>
    <row r="10" spans="1:7">
      <c r="A10" s="4" t="s">
        <v>585</v>
      </c>
      <c r="C10" s="5" t="n">
        <v>39000</v>
      </c>
      <c r="E10" s="6" t="n">
        <v>39000</v>
      </c>
    </row>
    <row r="11" spans="1:7">
      <c r="A11" s="4" t="s">
        <v>557</v>
      </c>
      <c r="E11" s="4" t="s">
        <v>586</v>
      </c>
    </row>
    <row r="12" spans="1:7">
      <c r="A12" s="4" t="s">
        <v>587</v>
      </c>
    </row>
    <row r="13" spans="1:7">
      <c r="A13" s="4" t="s">
        <v>588</v>
      </c>
      <c r="E13" s="4" t="s">
        <v>589</v>
      </c>
    </row>
    <row r="14" spans="1:7">
      <c r="A14" s="4" t="s">
        <v>583</v>
      </c>
      <c r="C14" s="6" t="n">
        <v>100</v>
      </c>
      <c r="D14" s="6" t="n">
        <v>20</v>
      </c>
      <c r="E14" s="6" t="n">
        <v>400</v>
      </c>
      <c r="F14" s="6" t="n">
        <v>2000</v>
      </c>
    </row>
    <row r="15" spans="1:7">
      <c r="A15" s="4" t="s">
        <v>590</v>
      </c>
    </row>
    <row r="16" spans="1:7">
      <c r="A16" s="4" t="s">
        <v>588</v>
      </c>
      <c r="E16" s="4" t="s">
        <v>589</v>
      </c>
    </row>
    <row r="17" spans="1:7">
      <c r="A17" s="4" t="s">
        <v>591</v>
      </c>
      <c r="E17" s="5" t="n">
        <v>1170000</v>
      </c>
    </row>
    <row r="18" spans="1:7">
      <c r="A18" s="4" t="s">
        <v>592</v>
      </c>
      <c r="E18" s="4" t="s">
        <v>565</v>
      </c>
    </row>
    <row r="19" spans="1:7">
      <c r="A19" s="4" t="s">
        <v>593</v>
      </c>
    </row>
    <row r="20" spans="1:7">
      <c r="A20" s="4" t="s">
        <v>588</v>
      </c>
      <c r="E20" s="4" t="s">
        <v>589</v>
      </c>
    </row>
    <row r="21" spans="1:7">
      <c r="A21" s="4" t="s">
        <v>592</v>
      </c>
      <c r="E21" s="4" t="s">
        <v>56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30"/>
  </cols>
  <sheetData>
    <row r="1" spans="1:2">
      <c r="A1" s="1" t="s">
        <v>594</v>
      </c>
      <c r="B1" s="2" t="s">
        <v>1</v>
      </c>
    </row>
    <row r="2" spans="1:2">
      <c r="B2" s="2" t="s">
        <v>536</v>
      </c>
    </row>
    <row r="3" spans="1:2">
      <c r="A3" s="3" t="s">
        <v>420</v>
      </c>
    </row>
    <row r="4" spans="1:2">
      <c r="A4" s="4" t="s">
        <v>537</v>
      </c>
      <c r="B4" s="5" t="n">
        <v>14666518</v>
      </c>
    </row>
    <row r="5" spans="1:2">
      <c r="A5" s="4" t="s">
        <v>538</v>
      </c>
      <c r="B5" s="5" t="n">
        <v>6648446</v>
      </c>
    </row>
    <row r="6" spans="1:2">
      <c r="A6" s="3" t="s">
        <v>539</v>
      </c>
    </row>
    <row r="7" spans="1:2">
      <c r="A7" s="4" t="s">
        <v>540</v>
      </c>
      <c r="B7" s="8" t="n">
        <v>3.7</v>
      </c>
    </row>
    <row r="8" spans="1:2">
      <c r="A8" s="4" t="s">
        <v>541</v>
      </c>
      <c r="B8" s="8" t="n">
        <v>2.27</v>
      </c>
    </row>
    <row r="9" spans="1:2">
      <c r="A9" s="4" t="s">
        <v>543</v>
      </c>
      <c r="B9" s="4" t="s">
        <v>595</v>
      </c>
    </row>
    <row r="10" spans="1:2">
      <c r="A10" s="4" t="s">
        <v>596</v>
      </c>
    </row>
    <row r="11" spans="1:2">
      <c r="A11" s="3" t="s">
        <v>420</v>
      </c>
    </row>
    <row r="12" spans="1:2">
      <c r="A12" s="4" t="s">
        <v>543</v>
      </c>
      <c r="B12" s="5" t="n">
        <v>5340751</v>
      </c>
    </row>
    <row r="13" spans="1:2">
      <c r="A13" s="4" t="s">
        <v>544</v>
      </c>
      <c r="B13" s="5" t="n">
        <v>9489340</v>
      </c>
    </row>
    <row r="14" spans="1:2">
      <c r="A14" s="4" t="s">
        <v>545</v>
      </c>
      <c r="B14" s="5" t="n">
        <v>-163573</v>
      </c>
    </row>
    <row r="15" spans="1:2">
      <c r="A15" s="4" t="s">
        <v>546</v>
      </c>
      <c r="B15" s="4" t="s">
        <v>41</v>
      </c>
    </row>
    <row r="16" spans="1:2">
      <c r="A16" s="4" t="s">
        <v>537</v>
      </c>
      <c r="B16" s="5" t="n">
        <v>14666518</v>
      </c>
    </row>
    <row r="17" spans="1:2">
      <c r="A17" s="4" t="s">
        <v>538</v>
      </c>
      <c r="B17" s="5" t="n">
        <v>6648446</v>
      </c>
    </row>
    <row r="18" spans="1:2">
      <c r="A18" s="3" t="s">
        <v>539</v>
      </c>
    </row>
    <row r="19" spans="1:2">
      <c r="A19" s="4" t="s">
        <v>547</v>
      </c>
      <c r="B19" s="8" t="n">
        <v>2.2</v>
      </c>
    </row>
    <row r="20" spans="1:2">
      <c r="A20" s="4" t="s">
        <v>548</v>
      </c>
      <c r="B20" s="9" t="n">
        <v>4.62</v>
      </c>
    </row>
    <row r="21" spans="1:2">
      <c r="A21" s="4" t="s">
        <v>597</v>
      </c>
      <c r="B21" s="9" t="n">
        <v>1.62</v>
      </c>
    </row>
    <row r="22" spans="1:2">
      <c r="A22" s="4" t="s">
        <v>540</v>
      </c>
      <c r="B22" s="9" t="n">
        <v>3.7</v>
      </c>
    </row>
    <row r="23" spans="1:2">
      <c r="A23" s="4" t="s">
        <v>541</v>
      </c>
      <c r="B23" s="8" t="n">
        <v>2.27</v>
      </c>
    </row>
    <row r="24" spans="1:2">
      <c r="A24" s="4" t="s">
        <v>543</v>
      </c>
      <c r="B24" s="4" t="s">
        <v>598</v>
      </c>
    </row>
    <row r="25" spans="1:2">
      <c r="A25" s="4" t="s">
        <v>544</v>
      </c>
      <c r="B25" s="4" t="s">
        <v>599</v>
      </c>
    </row>
    <row r="26" spans="1:2">
      <c r="A26" s="4" t="s">
        <v>537</v>
      </c>
      <c r="B26" s="4" t="s">
        <v>595</v>
      </c>
    </row>
    <row r="27" spans="1:2">
      <c r="A27" s="4" t="s">
        <v>538</v>
      </c>
      <c r="B27"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601</v>
      </c>
      <c r="B1" s="2" t="s">
        <v>1</v>
      </c>
    </row>
    <row r="2" spans="1:2">
      <c r="B2" s="2" t="s">
        <v>536</v>
      </c>
    </row>
    <row r="3" spans="1:2">
      <c r="A3" s="4" t="s">
        <v>602</v>
      </c>
      <c r="B3" s="5" t="n">
        <v>14666518</v>
      </c>
    </row>
    <row r="4" spans="1:2">
      <c r="A4" s="4" t="s">
        <v>557</v>
      </c>
      <c r="B4" s="4" t="s">
        <v>595</v>
      </c>
    </row>
    <row r="5" spans="1:2">
      <c r="A5" s="4" t="s">
        <v>539</v>
      </c>
      <c r="B5" s="8" t="n">
        <v>3.7</v>
      </c>
    </row>
    <row r="6" spans="1:2">
      <c r="A6" s="4" t="s">
        <v>603</v>
      </c>
      <c r="B6" s="5" t="n">
        <v>6648446</v>
      </c>
    </row>
    <row r="7" spans="1:2">
      <c r="A7" s="4" t="s">
        <v>539</v>
      </c>
      <c r="B7" s="8" t="n">
        <v>2.27</v>
      </c>
    </row>
    <row r="8" spans="1:2">
      <c r="A8" s="4" t="s">
        <v>604</v>
      </c>
    </row>
    <row r="9" spans="1:2">
      <c r="A9" s="4" t="s">
        <v>602</v>
      </c>
      <c r="B9" s="5" t="n">
        <v>14666518</v>
      </c>
    </row>
    <row r="10" spans="1:2">
      <c r="A10" s="4" t="s">
        <v>557</v>
      </c>
      <c r="B10" s="4" t="s">
        <v>595</v>
      </c>
    </row>
    <row r="11" spans="1:2">
      <c r="A11" s="4" t="s">
        <v>539</v>
      </c>
      <c r="B11" s="8" t="n">
        <v>3.7</v>
      </c>
    </row>
    <row r="12" spans="1:2">
      <c r="A12" s="4" t="s">
        <v>603</v>
      </c>
      <c r="B12" s="5" t="n">
        <v>6648446</v>
      </c>
    </row>
    <row r="13" spans="1:2">
      <c r="A13" s="4" t="s">
        <v>539</v>
      </c>
      <c r="B13" s="8" t="n">
        <v>2.27</v>
      </c>
    </row>
    <row r="14" spans="1:2">
      <c r="A14" s="4" t="s">
        <v>559</v>
      </c>
      <c r="B14" s="5" t="n">
        <v>1</v>
      </c>
    </row>
    <row r="15" spans="1:2">
      <c r="A15" s="4" t="s">
        <v>605</v>
      </c>
      <c r="B15" s="6"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606</v>
      </c>
      <c r="B1" s="2" t="s">
        <v>1</v>
      </c>
      <c r="C1" s="2" t="s">
        <v>562</v>
      </c>
    </row>
    <row r="2" spans="1:3">
      <c r="B2" s="2" t="s">
        <v>2</v>
      </c>
      <c r="C2" s="2" t="s">
        <v>32</v>
      </c>
    </row>
    <row r="3" spans="1:3">
      <c r="A3" s="4" t="s">
        <v>523</v>
      </c>
      <c r="B3" s="4" t="s">
        <v>524</v>
      </c>
    </row>
    <row r="4" spans="1:3">
      <c r="A4" s="4" t="s">
        <v>525</v>
      </c>
      <c r="B4" s="4" t="s">
        <v>526</v>
      </c>
    </row>
    <row r="5" spans="1:3">
      <c r="A5" s="4" t="s">
        <v>527</v>
      </c>
      <c r="B5" s="4" t="s">
        <v>528</v>
      </c>
    </row>
    <row r="6" spans="1:3">
      <c r="A6" s="4" t="s">
        <v>529</v>
      </c>
      <c r="B6" s="4" t="s">
        <v>530</v>
      </c>
    </row>
    <row r="7" spans="1:3">
      <c r="A7" s="4" t="s">
        <v>596</v>
      </c>
    </row>
    <row r="8" spans="1:3">
      <c r="A8" s="4" t="s">
        <v>523</v>
      </c>
      <c r="B8" s="4" t="s">
        <v>524</v>
      </c>
      <c r="C8" s="4" t="s">
        <v>563</v>
      </c>
    </row>
    <row r="9" spans="1:3">
      <c r="A9" s="4" t="s">
        <v>525</v>
      </c>
      <c r="B9" s="4" t="s">
        <v>526</v>
      </c>
      <c r="C9" s="4" t="s">
        <v>564</v>
      </c>
    </row>
    <row r="10" spans="1:3">
      <c r="A10" s="4" t="s">
        <v>527</v>
      </c>
      <c r="B10" s="4" t="s">
        <v>391</v>
      </c>
      <c r="C10" s="4" t="s">
        <v>391</v>
      </c>
    </row>
    <row r="11" spans="1:3">
      <c r="A11" s="4" t="s">
        <v>529</v>
      </c>
      <c r="B11" s="4" t="s">
        <v>530</v>
      </c>
      <c r="C11"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7</v>
      </c>
      <c r="B1" s="2" t="s">
        <v>608</v>
      </c>
      <c r="C1" s="2" t="s">
        <v>609</v>
      </c>
      <c r="D1" s="2" t="s">
        <v>610</v>
      </c>
      <c r="E1" s="2" t="s">
        <v>611</v>
      </c>
      <c r="F1" s="2" t="s">
        <v>612</v>
      </c>
      <c r="G1" s="2" t="s">
        <v>613</v>
      </c>
      <c r="H1" s="2" t="s">
        <v>614</v>
      </c>
      <c r="I1" s="2" t="s">
        <v>2</v>
      </c>
      <c r="J1" s="2" t="s">
        <v>615</v>
      </c>
      <c r="K1" s="2" t="s">
        <v>616</v>
      </c>
    </row>
    <row r="2" spans="1:11">
      <c r="A2" s="4" t="s">
        <v>617</v>
      </c>
      <c r="E2" s="6" t="n">
        <v>816646</v>
      </c>
      <c r="F2" s="6" t="n">
        <v>3035190</v>
      </c>
      <c r="G2" s="6" t="n">
        <v>-21601</v>
      </c>
      <c r="H2" s="6" t="n">
        <v>37137</v>
      </c>
    </row>
    <row r="3" spans="1:11">
      <c r="A3" s="4" t="s">
        <v>618</v>
      </c>
      <c r="B3" s="4" t="s">
        <v>41</v>
      </c>
      <c r="I3" s="6" t="n">
        <v>2</v>
      </c>
      <c r="K3" s="8" t="n">
        <v>2.31</v>
      </c>
    </row>
    <row r="4" spans="1:11">
      <c r="A4" s="4" t="s">
        <v>619</v>
      </c>
      <c r="I4" s="5" t="n">
        <v>8018071</v>
      </c>
    </row>
    <row r="5" spans="1:11">
      <c r="A5" s="4" t="s">
        <v>596</v>
      </c>
    </row>
    <row r="6" spans="1:11">
      <c r="A6" s="4" t="s">
        <v>617</v>
      </c>
      <c r="B6" s="6" t="n">
        <v>100</v>
      </c>
      <c r="C6" s="6" t="n">
        <v>900</v>
      </c>
      <c r="D6" s="6" t="n">
        <v>1800</v>
      </c>
    </row>
    <row r="7" spans="1:11">
      <c r="A7" s="4" t="s">
        <v>618</v>
      </c>
      <c r="B7" s="8" t="n">
        <v>5.01</v>
      </c>
      <c r="C7" s="6" t="n">
        <v>2</v>
      </c>
      <c r="D7" s="8" t="n">
        <v>2.31</v>
      </c>
      <c r="G7" s="8" t="n">
        <v>5.01</v>
      </c>
      <c r="J7" s="6" t="n">
        <v>1</v>
      </c>
    </row>
    <row r="8" spans="1:11">
      <c r="A8" s="4" t="s">
        <v>619</v>
      </c>
      <c r="I8" s="5" t="n">
        <v>8018071</v>
      </c>
    </row>
    <row r="9" spans="1:11">
      <c r="A9" s="4" t="s">
        <v>620</v>
      </c>
      <c r="B9" s="5" t="n">
        <v>52879</v>
      </c>
      <c r="C9" s="5" t="n">
        <v>312500</v>
      </c>
      <c r="D9" s="5" t="n">
        <v>657655</v>
      </c>
    </row>
    <row r="10" spans="1:11">
      <c r="A10" s="4" t="s">
        <v>621</v>
      </c>
      <c r="I10" s="6" t="n">
        <v>5000</v>
      </c>
    </row>
    <row r="11" spans="1:11">
      <c r="A11" s="4" t="s">
        <v>622</v>
      </c>
    </row>
    <row r="12" spans="1:11">
      <c r="A12" s="4" t="s">
        <v>623</v>
      </c>
      <c r="B12" s="6" t="n">
        <v>1745</v>
      </c>
      <c r="C12" s="6" t="n">
        <v>500</v>
      </c>
      <c r="D12" s="6" t="n">
        <v>1300</v>
      </c>
    </row>
    <row r="13" spans="1:11">
      <c r="A13" s="4" t="s">
        <v>624</v>
      </c>
    </row>
    <row r="14" spans="1:11">
      <c r="A14" s="4" t="s">
        <v>617</v>
      </c>
      <c r="B14" s="6" t="n">
        <v>100</v>
      </c>
      <c r="C14" s="6" t="n">
        <v>800</v>
      </c>
      <c r="D14" s="6" t="n">
        <v>271202</v>
      </c>
    </row>
    <row r="15" spans="1:11">
      <c r="A15" s="4" t="s">
        <v>618</v>
      </c>
      <c r="B15" s="6" t="n">
        <v>6</v>
      </c>
      <c r="C15" s="8" t="n">
        <v>2.31</v>
      </c>
      <c r="D15" s="8" t="n">
        <v>2.31</v>
      </c>
    </row>
    <row r="16" spans="1:11">
      <c r="A16" s="4" t="s">
        <v>620</v>
      </c>
      <c r="B16" s="5" t="n">
        <v>52879</v>
      </c>
      <c r="C16" s="5" t="n">
        <v>295879</v>
      </c>
      <c r="D16" s="5" t="n">
        <v>99476</v>
      </c>
    </row>
    <row r="17" spans="1:11">
      <c r="A17" s="4" t="s">
        <v>625</v>
      </c>
    </row>
    <row r="18" spans="1:11">
      <c r="A18" s="4" t="s">
        <v>623</v>
      </c>
      <c r="B18" s="6" t="n">
        <v>1745</v>
      </c>
      <c r="C18" s="6" t="n">
        <v>1000</v>
      </c>
      <c r="D18" s="6" t="n">
        <v>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26</v>
      </c>
      <c r="B1" s="2" t="s">
        <v>1</v>
      </c>
    </row>
    <row r="2" spans="1:2">
      <c r="B2" s="2" t="s">
        <v>627</v>
      </c>
    </row>
    <row r="3" spans="1:2">
      <c r="A3" s="3" t="s">
        <v>225</v>
      </c>
    </row>
    <row r="4" spans="1:2">
      <c r="A4" s="4" t="s">
        <v>628</v>
      </c>
      <c r="B4" s="5" t="n">
        <v>5700000</v>
      </c>
    </row>
    <row r="5" spans="1:2">
      <c r="A5" s="4" t="s">
        <v>629</v>
      </c>
      <c r="B5" s="6" t="n">
        <v>19038</v>
      </c>
    </row>
    <row r="6" spans="1:2">
      <c r="A6" s="4" t="s">
        <v>630</v>
      </c>
      <c r="B6" s="5" t="n">
        <v>8410875</v>
      </c>
    </row>
    <row r="7" spans="1:2">
      <c r="A7" s="4" t="s">
        <v>631</v>
      </c>
      <c r="B7" s="6" t="n">
        <v>14627</v>
      </c>
    </row>
    <row r="8" spans="1:2">
      <c r="A8" s="4" t="s">
        <v>632</v>
      </c>
      <c r="B8" s="5" t="n">
        <v>8018071</v>
      </c>
    </row>
    <row r="9" spans="1:2">
      <c r="A9" s="4" t="s">
        <v>633</v>
      </c>
      <c r="B9" s="6" t="n">
        <v>5</v>
      </c>
    </row>
    <row r="10" spans="1:2">
      <c r="A10" s="4" t="s">
        <v>634</v>
      </c>
      <c r="B10" s="6" t="n">
        <v>400</v>
      </c>
    </row>
    <row r="11" spans="1:2">
      <c r="A11" s="4" t="s">
        <v>635</v>
      </c>
      <c r="B11" s="5" t="n">
        <v>22128946</v>
      </c>
    </row>
    <row r="12" spans="1:2">
      <c r="A12" s="4" t="s">
        <v>636</v>
      </c>
      <c r="B12" s="6" t="n">
        <v>340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5</v>
      </c>
    </row>
    <row r="2" spans="1:2">
      <c r="A2" s="3" t="s">
        <v>638</v>
      </c>
    </row>
    <row r="3" spans="1:2">
      <c r="A3" s="4" t="s">
        <v>34</v>
      </c>
      <c r="B3" s="6" t="n">
        <v>8487</v>
      </c>
    </row>
    <row r="4" spans="1:2">
      <c r="A4" s="4" t="s">
        <v>639</v>
      </c>
      <c r="B4" s="5" t="n">
        <v>2000</v>
      </c>
    </row>
    <row r="5" spans="1:2">
      <c r="A5" s="4" t="s">
        <v>640</v>
      </c>
      <c r="B5" s="5" t="n">
        <v>83</v>
      </c>
    </row>
    <row r="6" spans="1:2">
      <c r="A6" s="4" t="s">
        <v>641</v>
      </c>
      <c r="B6" s="5" t="n">
        <v>650</v>
      </c>
    </row>
    <row r="7" spans="1:2">
      <c r="A7" s="4" t="s">
        <v>43</v>
      </c>
      <c r="B7" s="5" t="n">
        <v>14460</v>
      </c>
    </row>
    <row r="8" spans="1:2">
      <c r="A8" s="4" t="s">
        <v>40</v>
      </c>
      <c r="B8" s="5" t="n">
        <v>9178</v>
      </c>
    </row>
    <row r="9" spans="1:2">
      <c r="A9" s="4" t="s">
        <v>47</v>
      </c>
      <c r="B9" s="5" t="n">
        <v>-354</v>
      </c>
    </row>
    <row r="10" spans="1:2">
      <c r="A10" s="4" t="s">
        <v>642</v>
      </c>
      <c r="B10" s="5" t="n">
        <v>-834</v>
      </c>
    </row>
    <row r="11" spans="1:2">
      <c r="A11" s="4" t="s">
        <v>643</v>
      </c>
      <c r="B11" s="5" t="n">
        <v>33670</v>
      </c>
    </row>
    <row r="12" spans="1:2">
      <c r="A12" s="4" t="s">
        <v>634</v>
      </c>
      <c r="B12" s="5" t="n">
        <v>400</v>
      </c>
    </row>
    <row r="13" spans="1:2">
      <c r="A13" s="4" t="s">
        <v>644</v>
      </c>
      <c r="B13" s="6" t="n">
        <v>340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475</v>
      </c>
    </row>
    <row r="3" spans="1:2">
      <c r="A3" s="4" t="s">
        <v>646</v>
      </c>
    </row>
    <row r="4" spans="1:2">
      <c r="A4" s="3" t="s">
        <v>647</v>
      </c>
    </row>
    <row r="5" spans="1:2">
      <c r="A5" s="4" t="s">
        <v>648</v>
      </c>
      <c r="B5" s="4" t="s">
        <v>649</v>
      </c>
    </row>
    <row r="6" spans="1:2">
      <c r="A6" s="4" t="s">
        <v>650</v>
      </c>
      <c r="B6" s="6" t="n">
        <v>650</v>
      </c>
    </row>
    <row r="7" spans="1:2">
      <c r="A7" s="4" t="s">
        <v>651</v>
      </c>
    </row>
    <row r="8" spans="1:2">
      <c r="A8" s="3" t="s">
        <v>647</v>
      </c>
    </row>
    <row r="9" spans="1:2">
      <c r="A9" s="4" t="s">
        <v>648</v>
      </c>
      <c r="B9" s="4" t="s">
        <v>649</v>
      </c>
    </row>
    <row r="10" spans="1:2">
      <c r="A10" s="4" t="s">
        <v>650</v>
      </c>
      <c r="B10" s="6" t="n">
        <v>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4"/>
  </cols>
  <sheetData>
    <row r="1" spans="1:10">
      <c r="A1" s="1" t="s">
        <v>652</v>
      </c>
      <c r="B1" s="2" t="s">
        <v>75</v>
      </c>
      <c r="F1" s="2" t="s">
        <v>653</v>
      </c>
      <c r="G1" s="2" t="s">
        <v>654</v>
      </c>
      <c r="I1" s="2" t="s">
        <v>1</v>
      </c>
    </row>
    <row r="2" spans="1:10">
      <c r="B2" s="2" t="s">
        <v>2</v>
      </c>
      <c r="C2" s="2" t="s">
        <v>611</v>
      </c>
      <c r="D2" s="2" t="s">
        <v>76</v>
      </c>
      <c r="E2" s="2" t="s">
        <v>613</v>
      </c>
      <c r="F2" s="2" t="s">
        <v>655</v>
      </c>
      <c r="G2" s="2" t="s">
        <v>611</v>
      </c>
      <c r="H2" s="2" t="s">
        <v>613</v>
      </c>
      <c r="I2" s="2" t="s">
        <v>2</v>
      </c>
      <c r="J2" s="2" t="s">
        <v>76</v>
      </c>
    </row>
    <row r="3" spans="1:10">
      <c r="A3" s="4" t="s">
        <v>656</v>
      </c>
      <c r="B3" s="6" t="n">
        <v>102</v>
      </c>
      <c r="D3" s="6" t="n">
        <v>88</v>
      </c>
      <c r="F3" s="4" t="s">
        <v>41</v>
      </c>
      <c r="I3" s="6" t="n">
        <v>284</v>
      </c>
      <c r="J3" s="6" t="n">
        <v>350</v>
      </c>
    </row>
    <row r="4" spans="1:10">
      <c r="A4" s="4" t="s">
        <v>657</v>
      </c>
      <c r="B4" s="8" t="n">
        <v>0.06</v>
      </c>
      <c r="D4" s="8" t="n">
        <v>-0.2</v>
      </c>
      <c r="I4" s="8" t="n">
        <v>-0.62</v>
      </c>
      <c r="J4" s="8" t="n">
        <v>-0.37</v>
      </c>
    </row>
    <row r="5" spans="1:10">
      <c r="A5" s="4" t="s">
        <v>658</v>
      </c>
      <c r="B5" s="8" t="n">
        <v>0.05</v>
      </c>
      <c r="D5" s="8" t="n">
        <v>-0.2</v>
      </c>
      <c r="I5" s="8" t="n">
        <v>-0.62</v>
      </c>
      <c r="J5" s="8" t="n">
        <v>-0.37</v>
      </c>
    </row>
    <row r="6" spans="1:10">
      <c r="A6" s="4" t="s">
        <v>659</v>
      </c>
    </row>
    <row r="7" spans="1:10">
      <c r="A7" s="4" t="s">
        <v>656</v>
      </c>
      <c r="C7" s="6" t="n">
        <v>31</v>
      </c>
      <c r="E7" s="6" t="n">
        <v>88</v>
      </c>
      <c r="G7" s="6" t="n">
        <v>214</v>
      </c>
      <c r="H7" s="6" t="n">
        <v>350</v>
      </c>
    </row>
    <row r="8" spans="1:10">
      <c r="A8" s="4" t="s">
        <v>161</v>
      </c>
      <c r="C8" s="6" t="n">
        <v>-14590578</v>
      </c>
      <c r="E8" s="6" t="n">
        <v>-2344350</v>
      </c>
      <c r="G8" s="6" t="n">
        <v>-24739485</v>
      </c>
      <c r="H8" s="6" t="n">
        <v>-4200631</v>
      </c>
    </row>
    <row r="9" spans="1:10">
      <c r="A9" s="4" t="s">
        <v>657</v>
      </c>
      <c r="C9" s="8" t="n">
        <v>-0.36</v>
      </c>
      <c r="E9" s="8" t="n">
        <v>-0.08</v>
      </c>
      <c r="G9" s="8" t="n">
        <v>-0.67</v>
      </c>
      <c r="H9" s="8" t="n">
        <v>-0.14</v>
      </c>
    </row>
    <row r="10" spans="1:10">
      <c r="A10" s="4" t="s">
        <v>658</v>
      </c>
      <c r="C10" s="8" t="n">
        <v>-0.36</v>
      </c>
      <c r="E10" s="8" t="n">
        <v>-0.08</v>
      </c>
      <c r="G10" s="8" t="n">
        <v>-0.67</v>
      </c>
      <c r="H10" s="8" t="n">
        <v>-0.14</v>
      </c>
    </row>
  </sheetData>
  <mergeCells count="4">
    <mergeCell ref="A1:A2"/>
    <mergeCell ref="B1:E1"/>
    <mergeCell ref="G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60</v>
      </c>
      <c r="B1" s="2" t="s">
        <v>75</v>
      </c>
      <c r="D1" s="2" t="s">
        <v>653</v>
      </c>
      <c r="E1" s="2" t="s">
        <v>1</v>
      </c>
    </row>
    <row r="2" spans="1:6">
      <c r="B2" s="2" t="s">
        <v>2</v>
      </c>
      <c r="C2" s="2" t="s">
        <v>76</v>
      </c>
      <c r="D2" s="2" t="s">
        <v>655</v>
      </c>
      <c r="E2" s="2" t="s">
        <v>2</v>
      </c>
      <c r="F2" s="2" t="s">
        <v>76</v>
      </c>
    </row>
    <row r="3" spans="1:6">
      <c r="A3" s="3" t="s">
        <v>661</v>
      </c>
    </row>
    <row r="4" spans="1:6">
      <c r="A4" s="4" t="s">
        <v>77</v>
      </c>
      <c r="B4" s="6" t="n">
        <v>102</v>
      </c>
      <c r="C4" s="6" t="n">
        <v>88</v>
      </c>
      <c r="D4" s="4" t="s">
        <v>41</v>
      </c>
      <c r="E4" s="6" t="n">
        <v>284</v>
      </c>
      <c r="F4" s="6" t="n">
        <v>350</v>
      </c>
    </row>
    <row r="5" spans="1:6">
      <c r="A5" s="4" t="s">
        <v>161</v>
      </c>
      <c r="D5" s="6" t="n">
        <v>29</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s>
  <sheetData>
    <row r="1" spans="1:7">
      <c r="A1" s="1" t="s">
        <v>662</v>
      </c>
      <c r="B1" s="2" t="s">
        <v>663</v>
      </c>
      <c r="C1" s="2" t="s">
        <v>655</v>
      </c>
      <c r="D1" s="2" t="s">
        <v>2</v>
      </c>
      <c r="E1" s="2" t="s">
        <v>76</v>
      </c>
      <c r="F1" s="2" t="s">
        <v>2</v>
      </c>
      <c r="G1" s="2" t="s">
        <v>76</v>
      </c>
    </row>
    <row r="2" spans="1:7">
      <c r="A2" s="4" t="s">
        <v>664</v>
      </c>
      <c r="F2" s="6" t="n">
        <v>34070</v>
      </c>
    </row>
    <row r="3" spans="1:7">
      <c r="A3" s="4" t="s">
        <v>634</v>
      </c>
      <c r="F3" s="5" t="n">
        <v>400</v>
      </c>
    </row>
    <row r="4" spans="1:7">
      <c r="A4" s="4" t="s">
        <v>665</v>
      </c>
      <c r="F4" s="6" t="n">
        <v>290</v>
      </c>
    </row>
    <row r="5" spans="1:7">
      <c r="A5" s="4" t="s">
        <v>666</v>
      </c>
      <c r="F5" s="5" t="n">
        <v>32072283</v>
      </c>
    </row>
    <row r="6" spans="1:7">
      <c r="A6" s="4" t="s">
        <v>94</v>
      </c>
      <c r="D6" s="4" t="s">
        <v>41</v>
      </c>
      <c r="E6" s="4" t="s">
        <v>41</v>
      </c>
      <c r="F6" s="6" t="n">
        <v>81</v>
      </c>
      <c r="G6" s="4" t="s">
        <v>41</v>
      </c>
    </row>
    <row r="7" spans="1:7">
      <c r="A7" s="4" t="s">
        <v>667</v>
      </c>
    </row>
    <row r="8" spans="1:7">
      <c r="A8" s="4" t="s">
        <v>94</v>
      </c>
      <c r="C8" s="6" t="n">
        <v>80000</v>
      </c>
    </row>
    <row r="9" spans="1:7">
      <c r="A9" s="4" t="s">
        <v>668</v>
      </c>
    </row>
    <row r="10" spans="1:7">
      <c r="A10" s="4" t="s">
        <v>669</v>
      </c>
      <c r="F10" s="5" t="n">
        <v>26372283</v>
      </c>
    </row>
    <row r="11" spans="1:7">
      <c r="A11" s="4" t="s">
        <v>670</v>
      </c>
    </row>
    <row r="12" spans="1:7">
      <c r="A12" s="4" t="s">
        <v>671</v>
      </c>
      <c r="B12" s="6" t="n">
        <v>2000</v>
      </c>
    </row>
    <row r="13" spans="1:7">
      <c r="A13" s="4" t="s">
        <v>672</v>
      </c>
    </row>
    <row r="14" spans="1:7">
      <c r="A14" s="4" t="s">
        <v>673</v>
      </c>
      <c r="B14" s="4" t="s">
        <v>674</v>
      </c>
    </row>
    <row r="15" spans="1:7">
      <c r="A15" s="4" t="s">
        <v>675</v>
      </c>
    </row>
    <row r="16" spans="1:7">
      <c r="A16" s="4" t="s">
        <v>676</v>
      </c>
      <c r="F16" s="4" t="s">
        <v>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A1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80"/>
    <col customWidth="1" max="6" min="6" width="80"/>
    <col customWidth="1" max="7" min="7" width="80"/>
    <col customWidth="1" max="8" min="8" width="80"/>
    <col customWidth="1" max="9" min="9" width="37"/>
    <col customWidth="1" max="10" min="10" width="20"/>
    <col customWidth="1" max="11" min="11" width="40"/>
    <col customWidth="1" max="12" min="12" width="21"/>
    <col customWidth="1" max="13" min="13" width="24"/>
    <col customWidth="1" max="14" min="14" width="26"/>
    <col customWidth="1" max="15" min="15" width="36"/>
    <col customWidth="1" max="16" min="16" width="23"/>
    <col customWidth="1" max="17" min="17" width="21"/>
    <col customWidth="1" max="18" min="18" width="30"/>
    <col customWidth="1" max="19" min="19" width="30"/>
    <col customWidth="1" max="20" min="20" width="37"/>
    <col customWidth="1" max="21" min="21" width="30"/>
    <col customWidth="1" max="22" min="22" width="21"/>
    <col customWidth="1" max="23" min="23" width="24"/>
    <col customWidth="1" max="24" min="24" width="37"/>
    <col customWidth="1" max="25" min="25" width="37"/>
    <col customWidth="1" max="26" min="26" width="21"/>
    <col customWidth="1" max="27" min="27" width="24"/>
  </cols>
  <sheetData>
    <row r="1" spans="1:27">
      <c r="A1" s="1" t="s">
        <v>678</v>
      </c>
      <c r="B1" s="2" t="s">
        <v>679</v>
      </c>
      <c r="C1" s="2" t="s">
        <v>680</v>
      </c>
      <c r="D1" s="2" t="s">
        <v>681</v>
      </c>
      <c r="E1" s="2" t="s">
        <v>682</v>
      </c>
      <c r="F1" s="2" t="s">
        <v>683</v>
      </c>
      <c r="G1" s="2" t="s">
        <v>684</v>
      </c>
      <c r="H1" s="2" t="s">
        <v>685</v>
      </c>
      <c r="I1" s="2" t="s">
        <v>686</v>
      </c>
      <c r="J1" s="2" t="s">
        <v>687</v>
      </c>
      <c r="K1" s="2" t="s">
        <v>686</v>
      </c>
      <c r="L1" s="2" t="s">
        <v>688</v>
      </c>
      <c r="M1" s="2" t="s">
        <v>689</v>
      </c>
      <c r="N1" s="2" t="s">
        <v>690</v>
      </c>
      <c r="O1" s="2" t="s">
        <v>691</v>
      </c>
      <c r="P1" s="2" t="s">
        <v>692</v>
      </c>
      <c r="Q1" s="2" t="s">
        <v>693</v>
      </c>
      <c r="R1" s="2" t="s">
        <v>694</v>
      </c>
      <c r="S1" s="2" t="s">
        <v>695</v>
      </c>
      <c r="T1" s="2" t="s">
        <v>696</v>
      </c>
      <c r="U1" s="2" t="s">
        <v>697</v>
      </c>
      <c r="V1" s="2" t="s">
        <v>698</v>
      </c>
      <c r="W1" s="2" t="s">
        <v>699</v>
      </c>
      <c r="X1" s="2" t="s">
        <v>700</v>
      </c>
      <c r="Y1" s="2" t="s">
        <v>701</v>
      </c>
      <c r="Z1" s="2" t="s">
        <v>702</v>
      </c>
      <c r="AA1" s="2" t="s">
        <v>703</v>
      </c>
    </row>
    <row r="2" spans="1:27">
      <c r="A2" s="4" t="s">
        <v>71</v>
      </c>
      <c r="I2" s="5" t="n">
        <v>150000000</v>
      </c>
      <c r="K2" s="5" t="n">
        <v>150000000</v>
      </c>
      <c r="Y2" s="5" t="n">
        <v>150000000</v>
      </c>
    </row>
    <row r="3" spans="1:27">
      <c r="A3" s="4" t="s">
        <v>704</v>
      </c>
      <c r="I3" s="7" t="n">
        <v>0.001</v>
      </c>
      <c r="K3" s="7" t="n">
        <v>0.001</v>
      </c>
      <c r="Y3" s="7" t="n">
        <v>0.001</v>
      </c>
    </row>
    <row r="4" spans="1:27">
      <c r="A4" s="4" t="s">
        <v>73</v>
      </c>
      <c r="I4" s="5" t="n">
        <v>37949460</v>
      </c>
      <c r="K4" s="5" t="n">
        <v>37949460</v>
      </c>
      <c r="Y4" s="5" t="n">
        <v>26784019</v>
      </c>
    </row>
    <row r="5" spans="1:27">
      <c r="A5" s="4" t="s">
        <v>72</v>
      </c>
      <c r="I5" s="5" t="n">
        <v>37949460</v>
      </c>
      <c r="K5" s="5" t="n">
        <v>37949460</v>
      </c>
      <c r="Y5" s="5" t="n">
        <v>26784019</v>
      </c>
    </row>
    <row r="6" spans="1:27">
      <c r="A6" s="4" t="s">
        <v>705</v>
      </c>
      <c r="C6" s="4" t="s">
        <v>706</v>
      </c>
    </row>
    <row r="7" spans="1:27">
      <c r="A7" s="4" t="s">
        <v>707</v>
      </c>
      <c r="I7" s="6" t="n">
        <v>528588</v>
      </c>
      <c r="K7" s="6" t="n">
        <v>528588</v>
      </c>
    </row>
    <row r="8" spans="1:27">
      <c r="A8" s="4" t="s">
        <v>708</v>
      </c>
      <c r="D8" s="8" t="n">
        <v>3.25</v>
      </c>
      <c r="G8" s="8" t="n">
        <v>3.35</v>
      </c>
      <c r="W8" s="8" t="n">
        <v>1.84</v>
      </c>
    </row>
    <row r="9" spans="1:27">
      <c r="A9" s="4" t="s">
        <v>709</v>
      </c>
      <c r="T9" s="6" t="n">
        <v>250</v>
      </c>
      <c r="V9" s="6" t="n">
        <v>250</v>
      </c>
      <c r="Y9" s="6" t="n">
        <v>250</v>
      </c>
      <c r="Z9" s="6" t="n">
        <v>250</v>
      </c>
    </row>
    <row r="10" spans="1:27">
      <c r="A10" s="4" t="s">
        <v>710</v>
      </c>
      <c r="K10" s="5" t="n">
        <v>312500</v>
      </c>
    </row>
    <row r="11" spans="1:27">
      <c r="A11" s="4" t="s">
        <v>711</v>
      </c>
      <c r="D11" s="8" t="n">
        <v>2.31</v>
      </c>
      <c r="I11" s="6" t="n">
        <v>2</v>
      </c>
      <c r="K11" s="6" t="n">
        <v>2</v>
      </c>
      <c r="P11" s="4" t="s">
        <v>41</v>
      </c>
    </row>
    <row r="12" spans="1:27">
      <c r="A12" s="4" t="s">
        <v>712</v>
      </c>
      <c r="K12" s="6" t="n">
        <v>409672</v>
      </c>
    </row>
    <row r="13" spans="1:27">
      <c r="A13" s="4" t="s">
        <v>713</v>
      </c>
      <c r="D13" s="5" t="n">
        <v>25675</v>
      </c>
    </row>
    <row r="14" spans="1:27">
      <c r="A14" s="4" t="s">
        <v>714</v>
      </c>
      <c r="D14" s="5" t="n">
        <v>88769</v>
      </c>
    </row>
    <row r="15" spans="1:27">
      <c r="A15" s="4" t="s">
        <v>715</v>
      </c>
      <c r="D15" s="5" t="n">
        <v>5</v>
      </c>
    </row>
    <row r="16" spans="1:27">
      <c r="A16" s="4" t="s">
        <v>716</v>
      </c>
      <c r="K16" s="5" t="n">
        <v>22128946</v>
      </c>
    </row>
    <row r="17" spans="1:27">
      <c r="A17" s="4" t="s">
        <v>430</v>
      </c>
      <c r="K17" s="5" t="n">
        <v>7128913</v>
      </c>
    </row>
    <row r="18" spans="1:27">
      <c r="A18" s="4" t="s">
        <v>717</v>
      </c>
      <c r="K18" s="4" t="s">
        <v>41</v>
      </c>
      <c r="L18" s="4" t="s">
        <v>41</v>
      </c>
    </row>
    <row r="19" spans="1:27">
      <c r="A19" s="4" t="s">
        <v>718</v>
      </c>
    </row>
    <row r="20" spans="1:27">
      <c r="A20" s="4" t="s">
        <v>72</v>
      </c>
      <c r="I20" s="5" t="n">
        <v>30000</v>
      </c>
      <c r="K20" s="5" t="n">
        <v>30000</v>
      </c>
    </row>
    <row r="21" spans="1:27">
      <c r="A21" s="4" t="s">
        <v>708</v>
      </c>
      <c r="I21" s="8" t="n">
        <v>2.32</v>
      </c>
      <c r="K21" s="8" t="n">
        <v>2.32</v>
      </c>
    </row>
    <row r="22" spans="1:27">
      <c r="A22" s="4" t="s">
        <v>719</v>
      </c>
      <c r="I22" s="6" t="n">
        <v>69600</v>
      </c>
      <c r="K22" s="6" t="n">
        <v>69600</v>
      </c>
    </row>
    <row r="23" spans="1:27">
      <c r="A23" s="4" t="s">
        <v>720</v>
      </c>
      <c r="K23" s="4" t="s">
        <v>721</v>
      </c>
    </row>
    <row r="24" spans="1:27">
      <c r="A24" s="4" t="s">
        <v>722</v>
      </c>
      <c r="I24" s="5" t="n">
        <v>600</v>
      </c>
      <c r="K24" s="6" t="n">
        <v>600</v>
      </c>
    </row>
    <row r="25" spans="1:27">
      <c r="A25" s="4" t="s">
        <v>579</v>
      </c>
    </row>
    <row r="26" spans="1:27">
      <c r="A26" s="4" t="s">
        <v>72</v>
      </c>
      <c r="T26" s="5" t="n">
        <v>83333</v>
      </c>
    </row>
    <row r="27" spans="1:27">
      <c r="A27" s="4" t="s">
        <v>708</v>
      </c>
      <c r="T27" s="8" t="n">
        <v>1.81</v>
      </c>
    </row>
    <row r="28" spans="1:27">
      <c r="A28" s="4" t="s">
        <v>723</v>
      </c>
    </row>
    <row r="29" spans="1:27">
      <c r="A29" s="4" t="s">
        <v>72</v>
      </c>
      <c r="R29" s="5" t="n">
        <v>60000</v>
      </c>
      <c r="S29" s="5" t="n">
        <v>60000</v>
      </c>
    </row>
    <row r="30" spans="1:27">
      <c r="A30" s="4" t="s">
        <v>708</v>
      </c>
      <c r="R30" s="8" t="n">
        <v>3.78</v>
      </c>
      <c r="S30" s="8" t="n">
        <v>3.78</v>
      </c>
    </row>
    <row r="31" spans="1:27">
      <c r="A31" s="4" t="s">
        <v>724</v>
      </c>
    </row>
    <row r="32" spans="1:27">
      <c r="A32" s="4" t="s">
        <v>72</v>
      </c>
      <c r="E32" s="5" t="n">
        <v>250000</v>
      </c>
      <c r="R32" s="5" t="n">
        <v>45000</v>
      </c>
    </row>
    <row r="33" spans="1:27">
      <c r="A33" s="4" t="s">
        <v>707</v>
      </c>
      <c r="I33" s="6" t="n">
        <v>157200</v>
      </c>
      <c r="K33" s="6" t="n">
        <v>157200</v>
      </c>
      <c r="O33" s="4" t="s">
        <v>41</v>
      </c>
    </row>
    <row r="34" spans="1:27">
      <c r="A34" s="4" t="s">
        <v>708</v>
      </c>
      <c r="E34" s="8" t="n">
        <v>3.39</v>
      </c>
      <c r="I34" s="8" t="n">
        <v>3.93</v>
      </c>
      <c r="K34" s="8" t="n">
        <v>3.93</v>
      </c>
      <c r="O34" s="4" t="s">
        <v>41</v>
      </c>
      <c r="R34" s="8" t="n">
        <v>1.52</v>
      </c>
    </row>
    <row r="35" spans="1:27">
      <c r="A35" s="4" t="s">
        <v>725</v>
      </c>
      <c r="I35" s="5" t="n">
        <v>40000</v>
      </c>
      <c r="K35" s="5" t="n">
        <v>40000</v>
      </c>
      <c r="O35" s="4" t="s">
        <v>41</v>
      </c>
    </row>
    <row r="36" spans="1:27">
      <c r="A36" s="4" t="s">
        <v>726</v>
      </c>
    </row>
    <row r="37" spans="1:27">
      <c r="A37" s="4" t="s">
        <v>710</v>
      </c>
      <c r="H37" s="5" t="n">
        <v>657655</v>
      </c>
    </row>
    <row r="38" spans="1:27">
      <c r="A38" s="4" t="s">
        <v>711</v>
      </c>
      <c r="H38" s="8" t="n">
        <v>2.31</v>
      </c>
    </row>
    <row r="39" spans="1:27">
      <c r="A39" s="4" t="s">
        <v>712</v>
      </c>
      <c r="G39" s="6" t="n">
        <v>201351</v>
      </c>
      <c r="H39" s="6" t="n">
        <v>812241</v>
      </c>
    </row>
    <row r="40" spans="1:27">
      <c r="A40" s="4" t="s">
        <v>727</v>
      </c>
      <c r="G40" s="5" t="n">
        <v>135135</v>
      </c>
      <c r="H40" s="5" t="n">
        <v>832365</v>
      </c>
    </row>
    <row r="41" spans="1:27">
      <c r="A41" s="4" t="s">
        <v>728</v>
      </c>
      <c r="G41" s="6" t="n">
        <v>250</v>
      </c>
      <c r="H41" s="6" t="n">
        <v>1325</v>
      </c>
    </row>
    <row r="42" spans="1:27">
      <c r="A42" s="4" t="s">
        <v>729</v>
      </c>
      <c r="H42" s="6" t="n">
        <v>213859</v>
      </c>
    </row>
    <row r="43" spans="1:27">
      <c r="A43" s="4" t="s">
        <v>730</v>
      </c>
      <c r="G43" s="4" t="s">
        <v>731</v>
      </c>
      <c r="H43" s="4" t="s">
        <v>732</v>
      </c>
    </row>
    <row r="44" spans="1:27">
      <c r="A44" s="4" t="s">
        <v>733</v>
      </c>
      <c r="G44" s="8" t="n">
        <v>1.85</v>
      </c>
    </row>
    <row r="45" spans="1:27">
      <c r="A45" s="4" t="s">
        <v>734</v>
      </c>
    </row>
    <row r="46" spans="1:27">
      <c r="A46" s="4" t="s">
        <v>707</v>
      </c>
      <c r="E46" s="6" t="n">
        <v>52375</v>
      </c>
    </row>
    <row r="47" spans="1:27">
      <c r="A47" s="4" t="s">
        <v>710</v>
      </c>
      <c r="F47" s="5" t="n">
        <v>295879</v>
      </c>
    </row>
    <row r="48" spans="1:27">
      <c r="A48" s="4" t="s">
        <v>711</v>
      </c>
      <c r="F48" s="8" t="n">
        <v>2.31</v>
      </c>
    </row>
    <row r="49" spans="1:27">
      <c r="A49" s="4" t="s">
        <v>712</v>
      </c>
      <c r="F49" s="6" t="n">
        <v>860087</v>
      </c>
    </row>
    <row r="50" spans="1:27">
      <c r="A50" s="4" t="s">
        <v>727</v>
      </c>
      <c r="E50" s="5" t="n">
        <v>168819</v>
      </c>
      <c r="F50" s="5" t="n">
        <v>591757</v>
      </c>
    </row>
    <row r="51" spans="1:27">
      <c r="A51" s="4" t="s">
        <v>728</v>
      </c>
      <c r="E51" s="6" t="n">
        <v>425</v>
      </c>
      <c r="F51" s="6" t="n">
        <v>1000</v>
      </c>
    </row>
    <row r="52" spans="1:27">
      <c r="A52" s="4" t="s">
        <v>729</v>
      </c>
      <c r="E52" s="6" t="n">
        <v>425</v>
      </c>
      <c r="F52" s="6" t="n">
        <v>94750</v>
      </c>
    </row>
    <row r="53" spans="1:27">
      <c r="A53" s="4" t="s">
        <v>730</v>
      </c>
      <c r="E53" s="4" t="s">
        <v>735</v>
      </c>
      <c r="F53" s="4" t="s">
        <v>732</v>
      </c>
    </row>
    <row r="54" spans="1:27">
      <c r="A54" s="4" t="s">
        <v>733</v>
      </c>
      <c r="E54" s="8" t="n">
        <v>2.52</v>
      </c>
      <c r="F54" s="8" t="n">
        <v>1.85</v>
      </c>
    </row>
    <row r="55" spans="1:27">
      <c r="A55" s="4" t="s">
        <v>736</v>
      </c>
    </row>
    <row r="56" spans="1:27">
      <c r="A56" s="4" t="s">
        <v>728</v>
      </c>
      <c r="F56" s="4" t="s">
        <v>41</v>
      </c>
      <c r="K56" s="6" t="n">
        <v>500</v>
      </c>
    </row>
    <row r="57" spans="1:27">
      <c r="A57" s="4" t="s">
        <v>729</v>
      </c>
      <c r="F57" s="4" t="s">
        <v>41</v>
      </c>
      <c r="K57" s="6" t="n">
        <v>28588</v>
      </c>
    </row>
    <row r="58" spans="1:27">
      <c r="A58" s="4" t="s">
        <v>733</v>
      </c>
      <c r="F58" s="4" t="s">
        <v>41</v>
      </c>
      <c r="I58" s="8" t="n">
        <v>1.85</v>
      </c>
      <c r="K58" s="8" t="n">
        <v>1.85</v>
      </c>
    </row>
    <row r="59" spans="1:27">
      <c r="A59" s="4" t="s">
        <v>734</v>
      </c>
    </row>
    <row r="60" spans="1:27">
      <c r="A60" s="4" t="s">
        <v>712</v>
      </c>
      <c r="F60" s="6" t="n">
        <v>745929</v>
      </c>
    </row>
    <row r="61" spans="1:27">
      <c r="A61" s="4" t="s">
        <v>727</v>
      </c>
      <c r="F61" s="5" t="n">
        <v>861301</v>
      </c>
    </row>
    <row r="62" spans="1:27">
      <c r="A62" s="4" t="s">
        <v>728</v>
      </c>
      <c r="F62" s="6" t="n">
        <v>1575</v>
      </c>
    </row>
    <row r="63" spans="1:27">
      <c r="A63" s="4" t="s">
        <v>729</v>
      </c>
      <c r="F63" s="6" t="n">
        <v>18406</v>
      </c>
    </row>
    <row r="64" spans="1:27">
      <c r="A64" s="4" t="s">
        <v>730</v>
      </c>
      <c r="F64" s="4" t="s">
        <v>737</v>
      </c>
    </row>
    <row r="65" spans="1:27">
      <c r="A65" s="4" t="s">
        <v>733</v>
      </c>
      <c r="F65" s="8" t="n">
        <v>1.85</v>
      </c>
    </row>
    <row r="66" spans="1:27">
      <c r="A66" s="4" t="s">
        <v>112</v>
      </c>
    </row>
    <row r="67" spans="1:27">
      <c r="A67" s="4" t="s">
        <v>72</v>
      </c>
      <c r="X67" s="5" t="n">
        <v>13827</v>
      </c>
    </row>
    <row r="68" spans="1:27">
      <c r="A68" s="4" t="s">
        <v>708</v>
      </c>
      <c r="X68" s="8" t="n">
        <v>2.26</v>
      </c>
    </row>
    <row r="69" spans="1:27">
      <c r="A69" s="4" t="s">
        <v>719</v>
      </c>
      <c r="X69" s="6" t="n">
        <v>31249</v>
      </c>
    </row>
    <row r="70" spans="1:27">
      <c r="A70" s="4" t="s">
        <v>596</v>
      </c>
    </row>
    <row r="71" spans="1:27">
      <c r="A71" s="4" t="s">
        <v>711</v>
      </c>
      <c r="F71" s="6" t="n">
        <v>2</v>
      </c>
      <c r="H71" s="8" t="n">
        <v>2.31</v>
      </c>
      <c r="M71" s="6" t="n">
        <v>1</v>
      </c>
      <c r="P71" s="8" t="n">
        <v>5.01</v>
      </c>
      <c r="AA71" s="8" t="n">
        <v>5.01</v>
      </c>
    </row>
    <row r="72" spans="1:27">
      <c r="A72" s="4" t="s">
        <v>659</v>
      </c>
    </row>
    <row r="73" spans="1:27">
      <c r="A73" s="4" t="s">
        <v>716</v>
      </c>
      <c r="B73" s="5" t="n">
        <v>8410875</v>
      </c>
    </row>
    <row r="74" spans="1:27">
      <c r="A74" s="4" t="s">
        <v>430</v>
      </c>
      <c r="B74" s="5" t="n">
        <v>7128913</v>
      </c>
    </row>
    <row r="75" spans="1:27">
      <c r="A75" s="4" t="s">
        <v>738</v>
      </c>
      <c r="B75" s="5" t="n">
        <v>5700000</v>
      </c>
    </row>
    <row r="76" spans="1:27">
      <c r="A76" s="4" t="s">
        <v>739</v>
      </c>
      <c r="B76" s="4" t="s">
        <v>740</v>
      </c>
    </row>
    <row r="77" spans="1:27">
      <c r="A77" s="4" t="s">
        <v>741</v>
      </c>
    </row>
    <row r="78" spans="1:27">
      <c r="A78" s="4" t="s">
        <v>72</v>
      </c>
      <c r="I78" s="5" t="n">
        <v>25000</v>
      </c>
      <c r="K78" s="5" t="n">
        <v>25000</v>
      </c>
      <c r="Y78" s="4" t="s">
        <v>41</v>
      </c>
    </row>
    <row r="79" spans="1:27">
      <c r="A79" s="4" t="s">
        <v>742</v>
      </c>
      <c r="I79" s="8" t="n">
        <v>3.65</v>
      </c>
      <c r="K79" s="8" t="n">
        <v>3.65</v>
      </c>
    </row>
    <row r="80" spans="1:27">
      <c r="A80" s="4" t="s">
        <v>743</v>
      </c>
      <c r="I80" s="6" t="n">
        <v>2000</v>
      </c>
      <c r="K80" s="4" t="s">
        <v>41</v>
      </c>
    </row>
    <row r="81" spans="1:27">
      <c r="A81" s="4" t="s">
        <v>744</v>
      </c>
      <c r="I81" s="5" t="n">
        <v>25000</v>
      </c>
      <c r="K81" s="5" t="n">
        <v>25000</v>
      </c>
    </row>
    <row r="82" spans="1:27">
      <c r="A82" s="4" t="s">
        <v>707</v>
      </c>
      <c r="I82" s="6" t="n">
        <v>91250</v>
      </c>
    </row>
    <row r="83" spans="1:27">
      <c r="A83" s="4" t="s">
        <v>745</v>
      </c>
    </row>
    <row r="84" spans="1:27">
      <c r="A84" s="4" t="s">
        <v>72</v>
      </c>
      <c r="F84" s="5" t="n">
        <v>254779</v>
      </c>
    </row>
    <row r="85" spans="1:27">
      <c r="A85" s="4" t="s">
        <v>712</v>
      </c>
      <c r="F85" s="6" t="n">
        <v>630238</v>
      </c>
    </row>
    <row r="86" spans="1:27">
      <c r="A86" s="4" t="s">
        <v>728</v>
      </c>
      <c r="F86" s="5" t="n">
        <v>400</v>
      </c>
    </row>
    <row r="87" spans="1:27">
      <c r="A87" s="4" t="s">
        <v>729</v>
      </c>
      <c r="F87" s="6" t="n">
        <v>71342</v>
      </c>
    </row>
    <row r="88" spans="1:27">
      <c r="A88" s="4" t="s">
        <v>730</v>
      </c>
      <c r="F88" s="4" t="s">
        <v>732</v>
      </c>
    </row>
    <row r="89" spans="1:27">
      <c r="A89" s="4" t="s">
        <v>733</v>
      </c>
      <c r="F89" s="8" t="n">
        <v>1.85</v>
      </c>
    </row>
    <row r="90" spans="1:27">
      <c r="A90" s="4" t="s">
        <v>746</v>
      </c>
    </row>
    <row r="91" spans="1:27">
      <c r="A91" s="4" t="s">
        <v>727</v>
      </c>
      <c r="J91" s="4" t="s">
        <v>41</v>
      </c>
      <c r="K91" s="5" t="n">
        <v>447288</v>
      </c>
    </row>
    <row r="92" spans="1:27">
      <c r="A92" s="4" t="s">
        <v>747</v>
      </c>
      <c r="I92" s="6" t="n">
        <v>600</v>
      </c>
      <c r="K92" s="6" t="n">
        <v>600</v>
      </c>
    </row>
    <row r="93" spans="1:27">
      <c r="A93" s="4" t="s">
        <v>748</v>
      </c>
      <c r="K93" s="4" t="s">
        <v>749</v>
      </c>
    </row>
    <row r="94" spans="1:27">
      <c r="A94" s="4" t="s">
        <v>579</v>
      </c>
    </row>
    <row r="95" spans="1:27">
      <c r="A95" s="4" t="s">
        <v>72</v>
      </c>
      <c r="T95" s="5" t="n">
        <v>46875</v>
      </c>
    </row>
    <row r="96" spans="1:27">
      <c r="A96" s="4" t="s">
        <v>708</v>
      </c>
      <c r="T96" s="8" t="n">
        <v>0.74</v>
      </c>
    </row>
    <row r="97" spans="1:27">
      <c r="A97" s="4" t="s">
        <v>750</v>
      </c>
    </row>
    <row r="98" spans="1:27">
      <c r="A98" s="4" t="s">
        <v>72</v>
      </c>
      <c r="I98" s="5" t="n">
        <v>30000</v>
      </c>
      <c r="K98" s="5" t="n">
        <v>30000</v>
      </c>
      <c r="Y98" s="4" t="s">
        <v>41</v>
      </c>
    </row>
    <row r="99" spans="1:27">
      <c r="A99" s="4" t="s">
        <v>742</v>
      </c>
      <c r="I99" s="8" t="n">
        <v>1.42</v>
      </c>
      <c r="K99" s="8" t="n">
        <v>1.42</v>
      </c>
    </row>
    <row r="100" spans="1:27">
      <c r="A100" s="4" t="s">
        <v>751</v>
      </c>
    </row>
    <row r="101" spans="1:27">
      <c r="A101" s="4" t="s">
        <v>72</v>
      </c>
      <c r="I101" s="5" t="n">
        <v>66753</v>
      </c>
      <c r="K101" s="5" t="n">
        <v>66753</v>
      </c>
      <c r="Y101" s="4" t="s">
        <v>41</v>
      </c>
    </row>
    <row r="102" spans="1:27">
      <c r="A102" s="4" t="s">
        <v>742</v>
      </c>
      <c r="I102" s="6" t="n">
        <v>1</v>
      </c>
      <c r="K102" s="6" t="n">
        <v>1</v>
      </c>
    </row>
    <row r="103" spans="1:27">
      <c r="A103" s="4" t="s">
        <v>752</v>
      </c>
      <c r="I103" s="6" t="n">
        <v>60480</v>
      </c>
      <c r="K103" s="4" t="s">
        <v>41</v>
      </c>
    </row>
    <row r="104" spans="1:27">
      <c r="A104" s="4" t="s">
        <v>717</v>
      </c>
      <c r="I104" s="6" t="n">
        <v>14324</v>
      </c>
      <c r="K104" s="4" t="s">
        <v>41</v>
      </c>
    </row>
    <row r="105" spans="1:27">
      <c r="A105" s="4" t="s">
        <v>753</v>
      </c>
    </row>
    <row r="106" spans="1:27">
      <c r="A106" s="4" t="s">
        <v>72</v>
      </c>
      <c r="I106" s="5" t="n">
        <v>528780</v>
      </c>
      <c r="K106" s="5" t="n">
        <v>528780</v>
      </c>
      <c r="Y106" s="4" t="s">
        <v>41</v>
      </c>
    </row>
    <row r="107" spans="1:27">
      <c r="A107" s="4" t="s">
        <v>742</v>
      </c>
      <c r="I107" s="8" t="n">
        <v>3.3</v>
      </c>
      <c r="K107" s="8" t="n">
        <v>3.3</v>
      </c>
    </row>
    <row r="108" spans="1:27">
      <c r="A108" s="4" t="s">
        <v>754</v>
      </c>
    </row>
    <row r="109" spans="1:27">
      <c r="A109" s="4" t="s">
        <v>72</v>
      </c>
      <c r="I109" s="5" t="n">
        <v>324791</v>
      </c>
      <c r="K109" s="5" t="n">
        <v>324791</v>
      </c>
      <c r="Y109" s="4" t="s">
        <v>41</v>
      </c>
    </row>
    <row r="110" spans="1:27">
      <c r="A110" s="4" t="s">
        <v>748</v>
      </c>
      <c r="I110" s="4" t="s">
        <v>41</v>
      </c>
      <c r="K110" s="4" t="s">
        <v>755</v>
      </c>
    </row>
    <row r="111" spans="1:27">
      <c r="A111" s="4" t="s">
        <v>756</v>
      </c>
    </row>
    <row r="112" spans="1:27">
      <c r="A112" s="4" t="s">
        <v>72</v>
      </c>
      <c r="I112" s="5" t="n">
        <v>528780</v>
      </c>
      <c r="K112" s="5" t="n">
        <v>528780</v>
      </c>
      <c r="Y112" s="4" t="s">
        <v>41</v>
      </c>
    </row>
    <row r="113" spans="1:27">
      <c r="A113" s="4" t="s">
        <v>742</v>
      </c>
      <c r="I113" s="8" t="n">
        <v>3.3</v>
      </c>
      <c r="K113" s="8" t="n">
        <v>3.3</v>
      </c>
    </row>
    <row r="114" spans="1:27">
      <c r="A114" s="4" t="s">
        <v>719</v>
      </c>
      <c r="I114" s="6" t="n">
        <v>1745</v>
      </c>
      <c r="K114" s="6" t="n">
        <v>1745</v>
      </c>
      <c r="Q114" s="4" t="s">
        <v>41</v>
      </c>
    </row>
    <row r="115" spans="1:27">
      <c r="A115" s="4" t="s">
        <v>757</v>
      </c>
    </row>
    <row r="116" spans="1:27">
      <c r="A116" s="4" t="s">
        <v>72</v>
      </c>
      <c r="I116" s="5" t="n">
        <v>34876</v>
      </c>
      <c r="K116" s="5" t="n">
        <v>34876</v>
      </c>
      <c r="Y116" s="4" t="s">
        <v>41</v>
      </c>
    </row>
    <row r="117" spans="1:27">
      <c r="A117" s="4" t="s">
        <v>742</v>
      </c>
      <c r="I117" s="8" t="n">
        <v>1.85</v>
      </c>
      <c r="K117" s="8" t="n">
        <v>1.85</v>
      </c>
    </row>
    <row r="118" spans="1:27">
      <c r="A118" s="4" t="s">
        <v>758</v>
      </c>
    </row>
    <row r="119" spans="1:27">
      <c r="A119" s="4" t="s">
        <v>759</v>
      </c>
      <c r="G119" s="6" t="n">
        <v>650</v>
      </c>
    </row>
    <row r="120" spans="1:27">
      <c r="A120" s="4" t="s">
        <v>760</v>
      </c>
    </row>
    <row r="121" spans="1:27">
      <c r="A121" s="4" t="s">
        <v>72</v>
      </c>
      <c r="G121" s="5" t="n">
        <v>75000</v>
      </c>
    </row>
    <row r="122" spans="1:27">
      <c r="A122" s="4" t="s">
        <v>708</v>
      </c>
      <c r="G122" s="8" t="n">
        <v>3.35</v>
      </c>
    </row>
    <row r="123" spans="1:27">
      <c r="A123" s="4" t="s">
        <v>719</v>
      </c>
      <c r="G123" s="6" t="n">
        <v>251250</v>
      </c>
    </row>
    <row r="124" spans="1:27">
      <c r="A124" s="4" t="s">
        <v>725</v>
      </c>
      <c r="G124" s="5" t="n">
        <v>75000</v>
      </c>
    </row>
    <row r="125" spans="1:27">
      <c r="A125" s="4" t="s">
        <v>720</v>
      </c>
      <c r="G125" s="4" t="s">
        <v>761</v>
      </c>
    </row>
    <row r="126" spans="1:27">
      <c r="A126" s="4" t="s">
        <v>762</v>
      </c>
    </row>
    <row r="127" spans="1:27">
      <c r="A127" s="4" t="s">
        <v>72</v>
      </c>
      <c r="B127" s="5" t="n">
        <v>41666</v>
      </c>
      <c r="C127" s="5" t="n">
        <v>50000</v>
      </c>
      <c r="U127" s="5" t="n">
        <v>50000</v>
      </c>
    </row>
    <row r="128" spans="1:27">
      <c r="A128" s="4" t="s">
        <v>705</v>
      </c>
      <c r="C128" s="4" t="s">
        <v>763</v>
      </c>
    </row>
    <row r="129" spans="1:27">
      <c r="A129" s="4" t="s">
        <v>708</v>
      </c>
      <c r="U129" s="8" t="n">
        <v>1.84</v>
      </c>
    </row>
    <row r="130" spans="1:27">
      <c r="A130" s="4" t="s">
        <v>764</v>
      </c>
    </row>
    <row r="131" spans="1:27">
      <c r="A131" s="4" t="s">
        <v>708</v>
      </c>
      <c r="B131" s="8" t="n">
        <v>1.52</v>
      </c>
    </row>
    <row r="132" spans="1:27">
      <c r="A132" s="4" t="s">
        <v>765</v>
      </c>
    </row>
    <row r="133" spans="1:27">
      <c r="A133" s="4" t="s">
        <v>708</v>
      </c>
      <c r="B133" s="8" t="n">
        <v>3.85</v>
      </c>
    </row>
    <row r="134" spans="1:27">
      <c r="A134" s="4" t="s">
        <v>766</v>
      </c>
    </row>
    <row r="135" spans="1:27">
      <c r="A135" s="4" t="s">
        <v>72</v>
      </c>
      <c r="N135" s="5" t="n">
        <v>208333</v>
      </c>
    </row>
    <row r="136" spans="1:27">
      <c r="A136" s="4" t="s">
        <v>708</v>
      </c>
      <c r="C136" s="8" t="n">
        <v>1.2</v>
      </c>
    </row>
    <row r="137" spans="1:27">
      <c r="A137" s="4" t="s">
        <v>709</v>
      </c>
      <c r="N137" s="6" t="n">
        <v>250000</v>
      </c>
    </row>
    <row r="138" spans="1:27">
      <c r="A138" s="4" t="s">
        <v>767</v>
      </c>
      <c r="C138" s="5" t="n">
        <v>833333</v>
      </c>
    </row>
    <row r="139" spans="1:27">
      <c r="A139" s="4" t="s">
        <v>768</v>
      </c>
      <c r="C139" s="6" t="n">
        <v>1000</v>
      </c>
    </row>
    <row r="140" spans="1:27">
      <c r="A140" s="4" t="s">
        <v>769</v>
      </c>
      <c r="C140" s="4" t="s">
        <v>770</v>
      </c>
    </row>
    <row r="141" spans="1:27">
      <c r="A141" s="4" t="s">
        <v>771</v>
      </c>
    </row>
    <row r="142" spans="1:27">
      <c r="A142" s="4" t="s">
        <v>707</v>
      </c>
      <c r="H142" s="4" t="s">
        <v>41</v>
      </c>
      <c r="I142" s="6" t="n">
        <v>285723</v>
      </c>
      <c r="K142" s="6" t="n">
        <v>285723</v>
      </c>
    </row>
    <row r="143" spans="1:27">
      <c r="A143" s="4" t="s">
        <v>748</v>
      </c>
      <c r="K143" s="4" t="s">
        <v>772</v>
      </c>
    </row>
    <row r="144" spans="1:27">
      <c r="A144" s="4" t="s">
        <v>773</v>
      </c>
      <c r="H144" s="4" t="s">
        <v>41</v>
      </c>
      <c r="I144" s="5" t="n">
        <v>191476</v>
      </c>
      <c r="K144" s="5" t="n">
        <v>191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4"/>
    <col customWidth="1" max="5" min="5" width="21"/>
  </cols>
  <sheetData>
    <row r="1" spans="1:5">
      <c r="A1" s="1" t="s">
        <v>774</v>
      </c>
      <c r="B1" s="2" t="s">
        <v>75</v>
      </c>
      <c r="D1" s="2" t="s">
        <v>1</v>
      </c>
    </row>
    <row r="2" spans="1:5">
      <c r="B2" s="2" t="s">
        <v>775</v>
      </c>
      <c r="C2" s="2" t="s">
        <v>688</v>
      </c>
      <c r="D2" s="2" t="s">
        <v>775</v>
      </c>
      <c r="E2" s="2" t="s">
        <v>688</v>
      </c>
    </row>
    <row r="3" spans="1:5">
      <c r="A3" s="4" t="s">
        <v>776</v>
      </c>
      <c r="B3" s="6" t="n">
        <v>60</v>
      </c>
      <c r="C3" s="6" t="n">
        <v>60</v>
      </c>
      <c r="D3" s="6" t="n">
        <v>200</v>
      </c>
      <c r="E3" s="6" t="n">
        <v>200</v>
      </c>
    </row>
    <row r="4" spans="1:5">
      <c r="A4" s="4" t="s">
        <v>777</v>
      </c>
    </row>
    <row r="5" spans="1:5">
      <c r="A5" s="4" t="s">
        <v>778</v>
      </c>
      <c r="B5" s="5" t="n">
        <v>25000</v>
      </c>
      <c r="D5" s="5" t="n">
        <v>25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3"/>
    <col customWidth="1" max="7" min="7" width="14"/>
    <col customWidth="1" max="8" min="8" width="14"/>
    <col customWidth="1" max="9" min="9" width="14"/>
  </cols>
  <sheetData>
    <row r="1" spans="1:9">
      <c r="A1" s="1" t="s">
        <v>779</v>
      </c>
      <c r="B1" s="2" t="s">
        <v>780</v>
      </c>
      <c r="C1" s="2" t="s">
        <v>781</v>
      </c>
      <c r="D1" s="2" t="s">
        <v>3</v>
      </c>
      <c r="E1" s="2" t="s">
        <v>2</v>
      </c>
      <c r="F1" s="2" t="s">
        <v>663</v>
      </c>
      <c r="G1" s="2" t="s">
        <v>782</v>
      </c>
      <c r="H1" s="2" t="s">
        <v>32</v>
      </c>
      <c r="I1" s="2" t="s">
        <v>783</v>
      </c>
    </row>
    <row r="2" spans="1:9">
      <c r="A2" s="4" t="s">
        <v>784</v>
      </c>
      <c r="E2" s="6" t="n">
        <v>550</v>
      </c>
      <c r="H2" s="6" t="n">
        <v>5575</v>
      </c>
    </row>
    <row r="3" spans="1:9">
      <c r="A3" s="4" t="s">
        <v>72</v>
      </c>
      <c r="E3" s="5" t="n">
        <v>37949460</v>
      </c>
      <c r="H3" s="5" t="n">
        <v>26784019</v>
      </c>
    </row>
    <row r="4" spans="1:9">
      <c r="A4" s="4" t="s">
        <v>762</v>
      </c>
    </row>
    <row r="5" spans="1:9">
      <c r="A5" s="4" t="s">
        <v>72</v>
      </c>
      <c r="F5" s="5" t="n">
        <v>41666</v>
      </c>
      <c r="G5" s="5" t="n">
        <v>50000</v>
      </c>
      <c r="I5" s="5" t="n">
        <v>50000</v>
      </c>
    </row>
    <row r="6" spans="1:9">
      <c r="A6" s="4" t="s">
        <v>785</v>
      </c>
    </row>
    <row r="7" spans="1:9">
      <c r="A7" s="4" t="s">
        <v>786</v>
      </c>
      <c r="C7" s="8" t="n">
        <v>3.73</v>
      </c>
    </row>
    <row r="8" spans="1:9">
      <c r="A8" s="4" t="s">
        <v>72</v>
      </c>
      <c r="C8" s="5" t="n">
        <v>10417</v>
      </c>
    </row>
    <row r="9" spans="1:9">
      <c r="A9" s="4" t="s">
        <v>787</v>
      </c>
      <c r="C9" s="4" t="s">
        <v>788</v>
      </c>
    </row>
    <row r="10" spans="1:9">
      <c r="A10" s="4" t="s">
        <v>789</v>
      </c>
    </row>
    <row r="11" spans="1:9">
      <c r="A11" s="4" t="s">
        <v>790</v>
      </c>
      <c r="B11" s="4" t="s">
        <v>41</v>
      </c>
      <c r="D11" s="4" t="s">
        <v>791</v>
      </c>
    </row>
    <row r="12" spans="1:9">
      <c r="A12" s="4" t="s">
        <v>792</v>
      </c>
      <c r="D12" s="6" t="n">
        <v>200</v>
      </c>
    </row>
    <row r="13" spans="1:9">
      <c r="A13" s="4" t="s">
        <v>793</v>
      </c>
      <c r="D13" s="4" t="s">
        <v>794</v>
      </c>
    </row>
    <row r="14" spans="1:9">
      <c r="A14" s="4" t="s">
        <v>795</v>
      </c>
      <c r="D14" s="8" t="n">
        <v>2.6</v>
      </c>
    </row>
    <row r="15" spans="1:9">
      <c r="A15" s="4" t="s">
        <v>796</v>
      </c>
    </row>
    <row r="16" spans="1:9">
      <c r="A16" s="4" t="s">
        <v>790</v>
      </c>
      <c r="B16" s="4" t="s">
        <v>797</v>
      </c>
    </row>
    <row r="17" spans="1:9">
      <c r="A17" s="4" t="s">
        <v>784</v>
      </c>
      <c r="B17" s="6" t="n">
        <v>200</v>
      </c>
    </row>
    <row r="18" spans="1:9">
      <c r="A18" s="4" t="s">
        <v>798</v>
      </c>
      <c r="B18" s="4" t="s">
        <v>799</v>
      </c>
    </row>
    <row r="19" spans="1:9">
      <c r="A19" s="4" t="s">
        <v>800</v>
      </c>
      <c r="B19" s="4" t="s">
        <v>8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6:26Z</dcterms:created>
  <dcterms:modified xmlns:dcterms="http://purl.org/dc/terms/" xmlns:xsi="http://www.w3.org/2001/XMLSchema-instance" xsi:type="dcterms:W3CDTF">2019-11-14T16:46:26Z</dcterms:modified>
</cp:coreProperties>
</file>